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ts" sheetId="5" state="visible" r:id="rId5"/>
    <sheet xmlns:r="http://schemas.openxmlformats.org/officeDocument/2006/relationships" name="General Information" sheetId="6" state="visible" r:id="rId6"/>
    <sheet xmlns:r="http://schemas.openxmlformats.org/officeDocument/2006/relationships" name="Basis of preparation and signif" sheetId="7" state="visible" r:id="rId7"/>
    <sheet xmlns:r="http://schemas.openxmlformats.org/officeDocument/2006/relationships" name="Segment reporting" sheetId="8" state="visible" r:id="rId8"/>
    <sheet xmlns:r="http://schemas.openxmlformats.org/officeDocument/2006/relationships" name="Off-Balance Sheet Commitments" sheetId="9" state="visible" r:id="rId9"/>
    <sheet xmlns:r="http://schemas.openxmlformats.org/officeDocument/2006/relationships" name="Capital Expenditures" sheetId="10" state="visible" r:id="rId10"/>
    <sheet xmlns:r="http://schemas.openxmlformats.org/officeDocument/2006/relationships" name="Results of operations" sheetId="11" state="visible" r:id="rId11"/>
    <sheet xmlns:r="http://schemas.openxmlformats.org/officeDocument/2006/relationships" name="Liquidity and capital resources" sheetId="12" state="visible" r:id="rId12"/>
    <sheet xmlns:r="http://schemas.openxmlformats.org/officeDocument/2006/relationships" name="Intangible assets" sheetId="13" state="visible" r:id="rId13"/>
    <sheet xmlns:r="http://schemas.openxmlformats.org/officeDocument/2006/relationships" name="Trade and Other receivables" sheetId="14" state="visible" r:id="rId14"/>
    <sheet xmlns:r="http://schemas.openxmlformats.org/officeDocument/2006/relationships" name="Short-term investments and Cash" sheetId="15" state="visible" r:id="rId15"/>
    <sheet xmlns:r="http://schemas.openxmlformats.org/officeDocument/2006/relationships" name="Capital and share premium" sheetId="16" state="visible" r:id="rId16"/>
    <sheet xmlns:r="http://schemas.openxmlformats.org/officeDocument/2006/relationships" name="Recoverable Cash Advances" sheetId="17" state="visible" r:id="rId17"/>
    <sheet xmlns:r="http://schemas.openxmlformats.org/officeDocument/2006/relationships" name="Trade payables and other curren" sheetId="18" state="visible" r:id="rId18"/>
    <sheet xmlns:r="http://schemas.openxmlformats.org/officeDocument/2006/relationships" name="Financial instruments fair valu"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paration and sign_2" sheetId="23" state="visible" r:id="rId23"/>
    <sheet xmlns:r="http://schemas.openxmlformats.org/officeDocument/2006/relationships" name="Basis of preparation and sign_3" sheetId="24" state="visible" r:id="rId24"/>
    <sheet xmlns:r="http://schemas.openxmlformats.org/officeDocument/2006/relationships" name="Segment reporting (Tables)" sheetId="25" state="visible" r:id="rId25"/>
    <sheet xmlns:r="http://schemas.openxmlformats.org/officeDocument/2006/relationships" name="Results of operations (Tables)" sheetId="26" state="visible" r:id="rId26"/>
    <sheet xmlns:r="http://schemas.openxmlformats.org/officeDocument/2006/relationships" name="Liquidity and capital resourc_2" sheetId="27" state="visible" r:id="rId27"/>
    <sheet xmlns:r="http://schemas.openxmlformats.org/officeDocument/2006/relationships" name="Intangible assets (Tables)" sheetId="28" state="visible" r:id="rId28"/>
    <sheet xmlns:r="http://schemas.openxmlformats.org/officeDocument/2006/relationships" name="Trade and Other receivables (Ta" sheetId="29" state="visible" r:id="rId29"/>
    <sheet xmlns:r="http://schemas.openxmlformats.org/officeDocument/2006/relationships" name="Short-term investments and Ca_2" sheetId="30" state="visible" r:id="rId30"/>
    <sheet xmlns:r="http://schemas.openxmlformats.org/officeDocument/2006/relationships" name="Capital and share premium (Tabl" sheetId="31" state="visible" r:id="rId31"/>
    <sheet xmlns:r="http://schemas.openxmlformats.org/officeDocument/2006/relationships" name="Recoverable Cash Advances (Tabl" sheetId="32" state="visible" r:id="rId32"/>
    <sheet xmlns:r="http://schemas.openxmlformats.org/officeDocument/2006/relationships" name="Trade payables and other curr_2" sheetId="33" state="visible" r:id="rId33"/>
    <sheet xmlns:r="http://schemas.openxmlformats.org/officeDocument/2006/relationships" name="Financial instruments fair va_2"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General Information - Additiona" sheetId="37" state="visible" r:id="rId37"/>
    <sheet xmlns:r="http://schemas.openxmlformats.org/officeDocument/2006/relationships" name="Basis of preparation and sign_4" sheetId="38" state="visible" r:id="rId38"/>
    <sheet xmlns:r="http://schemas.openxmlformats.org/officeDocument/2006/relationships" name="Basis of preparation and sign_5" sheetId="39" state="visible" r:id="rId39"/>
    <sheet xmlns:r="http://schemas.openxmlformats.org/officeDocument/2006/relationships" name="Segment Reporting - Additional " sheetId="40" state="visible" r:id="rId40"/>
    <sheet xmlns:r="http://schemas.openxmlformats.org/officeDocument/2006/relationships" name="Segment Reporting - Schedule of" sheetId="41" state="visible" r:id="rId41"/>
    <sheet xmlns:r="http://schemas.openxmlformats.org/officeDocument/2006/relationships" name="Off-Balance Sheet Commitments -" sheetId="42" state="visible" r:id="rId42"/>
    <sheet xmlns:r="http://schemas.openxmlformats.org/officeDocument/2006/relationships" name="Result of Operations - Addition" sheetId="43" state="visible" r:id="rId43"/>
    <sheet xmlns:r="http://schemas.openxmlformats.org/officeDocument/2006/relationships" name="Result of Operations - Summary " sheetId="44" state="visible" r:id="rId44"/>
    <sheet xmlns:r="http://schemas.openxmlformats.org/officeDocument/2006/relationships" name="Result of Operations - Summar_2" sheetId="45" state="visible" r:id="rId45"/>
    <sheet xmlns:r="http://schemas.openxmlformats.org/officeDocument/2006/relationships" name="Result of Operations - Summar_3" sheetId="46" state="visible" r:id="rId46"/>
    <sheet xmlns:r="http://schemas.openxmlformats.org/officeDocument/2006/relationships" name="Result of Operations - Summar_4" sheetId="47" state="visible" r:id="rId47"/>
    <sheet xmlns:r="http://schemas.openxmlformats.org/officeDocument/2006/relationships" name="Result of Operations - Calculat" sheetId="48" state="visible" r:id="rId48"/>
    <sheet xmlns:r="http://schemas.openxmlformats.org/officeDocument/2006/relationships" name="Liquidity and capital resourc_3" sheetId="49" state="visible" r:id="rId49"/>
    <sheet xmlns:r="http://schemas.openxmlformats.org/officeDocument/2006/relationships" name="Liquidity and capital resourc_4"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Trade and Other receivables - S" sheetId="53" state="visible" r:id="rId53"/>
    <sheet xmlns:r="http://schemas.openxmlformats.org/officeDocument/2006/relationships" name="Short-term investments and Ca_3" sheetId="54" state="visible" r:id="rId54"/>
    <sheet xmlns:r="http://schemas.openxmlformats.org/officeDocument/2006/relationships" name="Short-term investments and Ca_4" sheetId="55" state="visible" r:id="rId55"/>
    <sheet xmlns:r="http://schemas.openxmlformats.org/officeDocument/2006/relationships" name="Capital and share premium - Sum" sheetId="56" state="visible" r:id="rId56"/>
    <sheet xmlns:r="http://schemas.openxmlformats.org/officeDocument/2006/relationships" name="Capital and share premium - Add" sheetId="57" state="visible" r:id="rId57"/>
    <sheet xmlns:r="http://schemas.openxmlformats.org/officeDocument/2006/relationships" name="Recoverable Cash Advances - Sum" sheetId="58" state="visible" r:id="rId58"/>
    <sheet xmlns:r="http://schemas.openxmlformats.org/officeDocument/2006/relationships" name="Recoverable Cash Advances - Add" sheetId="59" state="visible" r:id="rId59"/>
    <sheet xmlns:r="http://schemas.openxmlformats.org/officeDocument/2006/relationships" name="Trade Payables and Other Curr_3" sheetId="60" state="visible" r:id="rId60"/>
    <sheet xmlns:r="http://schemas.openxmlformats.org/officeDocument/2006/relationships" name="Financial Instruments Fair Va_3" sheetId="61" state="visible" r:id="rId61"/>
    <sheet xmlns:r="http://schemas.openxmlformats.org/officeDocument/2006/relationships" name="Financial Instruments Fair Va_4" sheetId="62" state="visible" r:id="rId62"/>
    <sheet xmlns:r="http://schemas.openxmlformats.org/officeDocument/2006/relationships" name="Financial Instruments Fair Va_5" sheetId="63" state="visible" r:id="rId63"/>
    <sheet xmlns:r="http://schemas.openxmlformats.org/officeDocument/2006/relationships" name="Financial Instruments Fair Va_6" sheetId="64" state="visible" r:id="rId64"/>
    <sheet xmlns:r="http://schemas.openxmlformats.org/officeDocument/2006/relationships" name="Financial Instruments Fair Va_7" sheetId="65" state="visible" r:id="rId65"/>
    <sheet xmlns:r="http://schemas.openxmlformats.org/officeDocument/2006/relationships" name="Leases - Summary of Property Pl" sheetId="66" state="visible" r:id="rId66"/>
    <sheet xmlns:r="http://schemas.openxmlformats.org/officeDocument/2006/relationships" name="Leases - Summary of Rights to U" sheetId="67" state="visible" r:id="rId67"/>
    <sheet xmlns:r="http://schemas.openxmlformats.org/officeDocument/2006/relationships" name="Related party transactions - Su" sheetId="68" state="visible" r:id="rId68"/>
  </sheets>
  <definedNames/>
  <calcPr calcId="124519" fullCalcOnLoad="1"/>
</workbook>
</file>

<file path=xl/sharedStrings.xml><?xml version="1.0" encoding="utf-8"?>
<sst xmlns="http://schemas.openxmlformats.org/spreadsheetml/2006/main" uniqueCount="465">
  <si>
    <t>Document and Entity Information</t>
  </si>
  <si>
    <t>6 Months Ended</t>
  </si>
  <si>
    <t>Jun. 30, 2019</t>
  </si>
  <si>
    <t>Document and entity information [abstract]</t>
  </si>
  <si>
    <t>Document Type</t>
  </si>
  <si>
    <t>6-K/A</t>
  </si>
  <si>
    <t>Amendment Flag</t>
  </si>
  <si>
    <t>false</t>
  </si>
  <si>
    <t>Document Period End Date</t>
  </si>
  <si>
    <t>Jun. 30,
		2019</t>
  </si>
  <si>
    <t>Document Fiscal Year Focus</t>
  </si>
  <si>
    <t>2019</t>
  </si>
  <si>
    <t>Document Fiscal Period Focus</t>
  </si>
  <si>
    <t>Q2</t>
  </si>
  <si>
    <t>Entity Registrant Name</t>
  </si>
  <si>
    <t>CELYAD S.A.</t>
  </si>
  <si>
    <t>Entity Central Index Key</t>
  </si>
  <si>
    <t>0001637890</t>
  </si>
  <si>
    <t>Current Fiscal Year End Date</t>
  </si>
  <si>
    <t>--12-31</t>
  </si>
  <si>
    <t>Interim Consolidated Statement of Financial Position - EUR (€) € in Thousands</t>
  </si>
  <si>
    <t>Dec. 31, 2018</t>
  </si>
  <si>
    <t>Statement of financial position [abstract]</t>
  </si>
  <si>
    <t>NON-CURRENT ASSETS</t>
  </si>
  <si>
    <t>[1]</t>
  </si>
  <si>
    <t>Intangible assets</t>
  </si>
  <si>
    <t>Property, Plant and Equipment</t>
  </si>
  <si>
    <t>Non-current Trade and Other receivables</t>
  </si>
  <si>
    <t>Other non-current assets</t>
  </si>
  <si>
    <t>CURRENT ASSETS</t>
  </si>
  <si>
    <t>Trade and Other Receivables</t>
  </si>
  <si>
    <t>Other current assets</t>
  </si>
  <si>
    <t>Short-term investments</t>
  </si>
  <si>
    <t>Cash and cash equivalents</t>
  </si>
  <si>
    <t>TOTAL ASSETS</t>
  </si>
  <si>
    <t>EQUITY</t>
  </si>
  <si>
    <t>Share Capital</t>
  </si>
  <si>
    <t>Share premium</t>
  </si>
  <si>
    <t>Other reserves</t>
  </si>
  <si>
    <t>Accumulated deficit</t>
  </si>
  <si>
    <t>NON-CURRENT LIABILITIES</t>
  </si>
  <si>
    <t>Bank loans</t>
  </si>
  <si>
    <t>Lease liabilities</t>
  </si>
  <si>
    <t>Recoverable Cash advances (RCA's)</t>
  </si>
  <si>
    <t>Contingent consideration payable and other financial liabilities</t>
  </si>
  <si>
    <t>Post-employment benefits</t>
  </si>
  <si>
    <t>CURRENT LIABILITIES</t>
  </si>
  <si>
    <t>Trade payables</t>
  </si>
  <si>
    <t>Other current liabilities</t>
  </si>
  <si>
    <t>TOTAL EQUITY AND LIABILITIES</t>
  </si>
  <si>
    <t>The interim condensed financial statements are unaudited financial statements</t>
  </si>
  <si>
    <t>Interim Consolidated Statement of Comprehensive Income - EUR (€) € in Thousands</t>
  </si>
  <si>
    <t>Jun. 30, 2018</t>
  </si>
  <si>
    <t>Profit or loss [abstract]</t>
  </si>
  <si>
    <t>Revenue</t>
  </si>
  <si>
    <t>Cost of Sales</t>
  </si>
  <si>
    <t>Gross profit</t>
  </si>
  <si>
    <t>Research and Development expenses</t>
  </si>
  <si>
    <t>General &amp; administrative expenses</t>
  </si>
  <si>
    <t>Other income</t>
  </si>
  <si>
    <t>Other expenses</t>
  </si>
  <si>
    <t>Operating loss</t>
  </si>
  <si>
    <t>Financial income</t>
  </si>
  <si>
    <t>Financial expenses</t>
  </si>
  <si>
    <t>Loss before taxes</t>
  </si>
  <si>
    <t>Income Taxes</t>
  </si>
  <si>
    <t>Loss for the period</t>
  </si>
  <si>
    <t>[1],[2]</t>
  </si>
  <si>
    <t>Basic and diluted loss per share (in €)</t>
  </si>
  <si>
    <t>Other comprehensive income/(loss)</t>
  </si>
  <si>
    <t>Items that will not be reclassified to profit and loss</t>
  </si>
  <si>
    <t>Remeasurements of post-employment benefit obligations, net of tax</t>
  </si>
  <si>
    <t>Items that may be subsequently reclassified to profit or loss</t>
  </si>
  <si>
    <t>Currency translation differences</t>
  </si>
  <si>
    <t>Other comprehensive income / (loss) for the period, net of tax</t>
  </si>
  <si>
    <t>Total comprehensive loss for the period</t>
  </si>
  <si>
    <t>Total comprehensive loss for the period attributable to Equity Holders</t>
  </si>
  <si>
    <t>[2]</t>
  </si>
  <si>
    <t>For the periods presented, the Group does not have any non-controlling interests and the loss for the period is fully attributable to owners of the parent.</t>
  </si>
  <si>
    <t>Interim Consolidated Statement of Changes in Equity - EUR (€) € in Thousands</t>
  </si>
  <si>
    <t>Total</t>
  </si>
  <si>
    <t>Share capital [member]</t>
  </si>
  <si>
    <t>Share premium [member]</t>
  </si>
  <si>
    <t>Other reserves [member]</t>
  </si>
  <si>
    <t>Accumulated Deficit [Member]</t>
  </si>
  <si>
    <t>Beginning balance at Dec. 31, 2017</t>
  </si>
  <si>
    <t>Capital increase</t>
  </si>
  <si>
    <t>Transaction costs associated with capital increases</t>
  </si>
  <si>
    <t>Exercise of warrants</t>
  </si>
  <si>
    <t>Share-based payments</t>
  </si>
  <si>
    <t>Total transactions with owners, recognized directly in equity</t>
  </si>
  <si>
    <t>Remeasurements of defined benefit obligation</t>
  </si>
  <si>
    <t>Ending balance at Jun. 30, 2018</t>
  </si>
  <si>
    <t>Beginning balance at Dec. 31, 2018</t>
  </si>
  <si>
    <t>Reduction of share premium by absorption of losses</t>
  </si>
  <si>
    <t>Ending balance at Jun. 30, 2019</t>
  </si>
  <si>
    <t>Interim Consolidated Statements of Cash Flows - EUR (€) € in Thousands</t>
  </si>
  <si>
    <t>Cash Flow from operating activities</t>
  </si>
  <si>
    <t>Non-cash adjustments</t>
  </si>
  <si>
    <t>Intangibles - Amortization and impairment</t>
  </si>
  <si>
    <t>Property, plant &amp; equipment - Depreciation</t>
  </si>
  <si>
    <t>Upfront payment settled in shares</t>
  </si>
  <si>
    <t>Change in fair value of contingent consideration payable and other financial liabilities</t>
  </si>
  <si>
    <t>Remeasurement of Recoverable Cash Advances (RCA's)</t>
  </si>
  <si>
    <t>Grant income (RCA's and others)</t>
  </si>
  <si>
    <t>Loss on disposal of property, plant and equipment</t>
  </si>
  <si>
    <t>Share-based payment expense</t>
  </si>
  <si>
    <t>Change in working capital</t>
  </si>
  <si>
    <t>Trade receivables, other (non-)current receivables</t>
  </si>
  <si>
    <t>Trade payables, other (non-)current liabilities</t>
  </si>
  <si>
    <t>Net cash used in operations</t>
  </si>
  <si>
    <t>Cash Flow from investing activities</t>
  </si>
  <si>
    <t>Acquisition of Property, Plant &amp; Equipment</t>
  </si>
  <si>
    <t>Acquisitions of Intangible assets</t>
  </si>
  <si>
    <t>Disposals of fixed assets</t>
  </si>
  <si>
    <t>Proceeds from net investment in lease</t>
  </si>
  <si>
    <t>Contingent liability pay-out</t>
  </si>
  <si>
    <t>Acquisition of short-term investments</t>
  </si>
  <si>
    <t>Proceeds from short-term investments</t>
  </si>
  <si>
    <t>Net cash from/(used in) investing activities</t>
  </si>
  <si>
    <t>Cash Flow from financing activities</t>
  </si>
  <si>
    <t>Proceeds from bank borrowings</t>
  </si>
  <si>
    <t>Repayments of bank borrowings</t>
  </si>
  <si>
    <t>Proceeds from leases</t>
  </si>
  <si>
    <t>Repayments of leases</t>
  </si>
  <si>
    <t>Proceeds from issuance of shares and exercise of warrants</t>
  </si>
  <si>
    <t>Proceeds from RCA's &amp; other grants</t>
  </si>
  <si>
    <t>Repayment of RCA's &amp; other grants</t>
  </si>
  <si>
    <t>Net cash from/(used in) financing activities</t>
  </si>
  <si>
    <t>Net cash and cash equivalents at beginning of the period</t>
  </si>
  <si>
    <t>Change in Cash and cash equivalents</t>
  </si>
  <si>
    <t>Effects of exchange rate changes on cash and cash equivalents</t>
  </si>
  <si>
    <t>Net cash and cash equivalents at the end of the period</t>
  </si>
  <si>
    <t>General Information</t>
  </si>
  <si>
    <t>Text block [abstract]</t>
  </si>
  <si>
    <t>2.5.1
General information
Celyad is a clinical-stage biopharmaceutical company focused on the
development of specialized CAR-T CAR-T CYAD-01, CAR-T CYAD-101, non-gene CAR-T B-1435
The Company has three fully owned subsidiaries (together, the
Group) located in Belgium (Biological Manufacturing Services SA)
and in the United States (Celyad Inc. and Corquest Medical,
Inc.).
The interim condensed consolidated financial statements have been
approved for issuance by the Company’s Board of Directors on
August 22, 2019, but have not been audited.
The interim report is available to the public free of charge and
upon request to the above-mentioned address or via the
Company’s website (http://www.celyad.com/investors).</t>
  </si>
  <si>
    <t>Basis of preparation and significant accounting policies</t>
  </si>
  <si>
    <t>2.5.2
Basis of preparation and significant accounting
policies
The interim condensed consolidated financial statements of Celyad
for the six months ended June 30, 2019 (the “interim
period”) include Celyad SA and its subsidiaries. The
significant accounting policies used for preparing the interim
condensed consolidated financial statements are explained
below.
2.5.2.1
Basis of preparation of half year report
The interim condensed consolidated financial statements have been
prepared in accordance with the IFRS issued by the IASB and in
accordance with the IFRS issued by the IASB as adopted for use in
the European Union, and with IAS 34, Interim Financial Reporting.
They do not include all disclosures that would otherwise be
required in a complete set of financial statements and should be
read in conjunction with the annual financial statements for the
year ended December 31, 2018.
The preparation of the Company’s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18 Annual Report and subsequent reports and filings made
with the SEC, each of which are available on the Company’s
website
(http://www.celyad.com/investors/regulated-information).
All statements and information relate to the interim period unless
otherwise stated.
The interim condensed consolidated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2.5.2.2
New standards, interpretations and
amendments
The accounting policies adopted are consistent with those of the
previous financial year and corresponding interim reporting period,
except for the adoption of new and amended standards as set out
below.
New and amended standards adopted by the Group
A number of new or amended standards became applicable for the
first time for periods beginning on (or after) 1 January 2019,
and the group had to change its accounting policies as a result of
adopting IFRS 16 Leases
IFRS 16 standard replaces the existing lease accounting
requirements and, in particular, represents a significant change in
the accounting and reporting of leases that were previously
classified as ‘operating leases’ under IAS 17, with
incremental assets and liabilities to be reported on the balance
sheet and a different recognition of lease costs. The details of
the changes in accounting policies are disclosed below.
None of the other new standards, interpretations and amendments,
which are effective for periods beginning after January 1,
2019 which have been issued by the IASB and the IFRIC but are not
yet effective as per June 30, 2019 and/or not yet adopted by
the European Union as per June 30, 2019, are expected to have
a material effect on the Group’s future financial
statements.
Adjustments recognized on adoption of IFRS 16
The group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On adoption date, lease liabilities were measured at the present
value of the remaining lease payments, discounted at the
Group’s incremental borrowing rate as at 1 January 2019
(weighted-average rate applied was 7.5%). The right-of-use right-of-use
The Group used the following practical expedients when applying
IFRS 16 to leases previously classified as operating leases under
IAS 17:
•
application of a single discount rate to a portfolio
of lease with similar characteristics;
•
exclusion of initial direct costs from measuring the
right-of-use
•
use of hindsight when determining the lease term if
the contract contains options to extend or terminate the lease.
On January 1, 2019, the Group recognized an additional lease
liability of €3.9 million primarily relating to its
headquarter offices as well as R&amp;D and manufacturing
facilities, and an increase in right-of-use
The transition impact is detailed as follows:
(€’000)
Operating leases commitments disclosed - 31 December
2018 2,912
Future minimum sublease income offset against amount of operating
lease commitments previously disclosed [1] 1,078
Adjustment as a result of different treatment of extension
options 957
‘Low-value [2] (137 )
Additional operating leases commitments within IFRS 16
scope 4,810
Discounting effect incremental borrowing rate (928 )
IFRS 16 additional lease liability (discounted) recognized at
transition date - 1 January 2019 3,882
IFRS 16 additional lease liability (non-current) 3,208
IFRS 16 additional lease liability (current) - 1 January 2019 674
[1]
This relates to a real estate property lease in which
the Group acts as an intermediate lessor between a head lessor and
a sublessee.
[2]
IFRS 16 scope exemptions, as commented above.
Accounting for leases under IFRS 16
The Group leases various offices, facilities, cars and IT-equipment.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1 January 2019, leases are recognized as a right-of-use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at or before the commencement
date less any lease incentives received;
•
any initial direct costs; and
•
restoration costs.
Payments associated with short-term leases and leases of
low-value Low-value IT-equipment.
The Group sub-leases sub-lease right-of-use sub-lease right-of-use right-of-use
2.5.2.3
Critical accounting estimates and judgments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We refer to the disclosure note 5.4 from our 2018 year-end</t>
  </si>
  <si>
    <t>Segment reporting</t>
  </si>
  <si>
    <t xml:space="preserve">2.5.3
Segment reporting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cardiology segment, regrouping the Cardiopoiesis
platform, the Corquest Medical, Inc. (Corquest) platform and
C-Cath ez
•
the immuno-oncology segment regrouping all assets
developed based on the CAR-T
Although the Group is currently active in Europe and in the United
States, no geographical financial information is currently
available given the fact that the core operations are currently
still in a study phase. No disaggregated information on product
level or geographical level or any other level currently exists and
hence is also not considered by the Board of Directors for
assessing performance or allocating resources.
The CODM is not reviewing assets by segments, hence no segment
information per asset is disclosed. As of 30 June 2019, the
main Group’s non-current
Since mid of 2016, the Company is fully focused on the development
of its immuno-oncology platform. Therefore, as of June 30,
2019, most of the R&amp;D expenses were incurred in the
immuno-oncology segment, in line with prior year.
For the
6-month
€’000 Cardiology Immuno-oncology Corporate Group Total
Revenue recognized at a point in time
—
—
—
—
Revenue recognized over time
—
—
—
—
Total Revenue
—
—
—
—
Cost of Sales
—
—
—
—
Gross Profit
—
—
—
—
Research &amp; Development expenses (93 ) (12,612 )
— (12,706 )
General &amp; Administrative expenses
—
— (4,506 ) (4,506 )
Net Other income/(loss) 134 927 201 1,262
Operating Loss - EBIT 41 (11,685 ) (4,305 ) (15,950 )
Net Financial income/(loss) 94 (93 ) (15 ) (15 )
Profit/(Loss) before taxes 134 (11,778 ) (4,320 ) (15,965 )
Income Taxes
—
—
—
—
Loss for the period 134 (11,778 ) (4,320 ) (15,965 )
During the first half of 2018, the Group had entered into a license
agreement with Mesoblast relating to the C-Cath ez
For the 6-month
€’000 Cardiology Immuno-oncology Corporate Group total
Revenue recognized at a point in time 2,399
—
— 2,399
Revenue recognized over time
— 119
— 119
Total Revenue 2,399 119
— 2,518
Cost of sales
—
—
—
—
Gross profit 2,399 119
— 2,518
Research &amp; development expenses (272 ) (10,863 )
— (11,136 )
General &amp; administrative expenses
—
— (5,457 ) (5,457 )
Net Other income/(loss) (712 ) (4,160 ) 155 (4,717 )
Operating loss 1,415 (14,904 ) (5,302 ) (18,791 )
Net financial income/(loss)
—
— 332 332
Profit/(Loss) before taxes 1,415 (14,904 ) (4,970 ) (18,459 )
Income taxes
—
—
—
—
Profit/(Loss) for the period 1,415 (14,904 ) (4,970 ) (18,459 ) </t>
  </si>
  <si>
    <t>Off-Balance Sheet Commitments</t>
  </si>
  <si>
    <t>2.5.4
Off-Balance Sheet Commitments
As of the date of this report, we have no off-balance year-end</t>
  </si>
  <si>
    <t>Capital Expenditures</t>
  </si>
  <si>
    <t>2.5.5
Capital Expenditures
In accordance with IAS 38, we do not capitalize our research and
development expenses until we receive marketing authorization for
the applicable product candidate. Research and development
expenditures incurred during the interim period were accounted for
as operating expenses.</t>
  </si>
  <si>
    <t>Results of operations</t>
  </si>
  <si>
    <t>2.5.6
Results of operations
Revenue
Total revenue decreased by €2.5 million, as detailed
below:
For the 6-month period ended June 30,
(€’000) 2019 2018
Out-licensing
— 2,399
C-Cath ez
—
—
Other revenue
— 119
Total Revenue
— 2,518
In May 2018, the Group had entered into an exclusive license
agreement with Mesoblast, an Australian biotechnology company, to
develop and commercialize Celyad’s intellectual property
rights relating to C-Cath ez 6-month
We do not expect to generate material revenue unless and until we
receive regulatory approval for one of our drug product
candidates.
Research and development expenses
The following table is a summary of manufacturing expenses,
clinical, quality and regulatory expenses and other research and
development expenses, which are aggregated and presented as
research and development expenses in our consolidated financial
statements.
For the 6-month period ended June 30,
(€’000) 2019 2018
Employee expenses 4,179 4,055
Travel &amp; Living 198 207
Clinical study costs 2,786 1,876
Preclinical study costs 1,729 1,011
Process development and scale-up 1,504 1,822
Consulting fees 574 329
IP filing and maintenance fees 135 191
Share-based payments 515 556
Depreciation 719 502
Rent and utilities 135 312
Delivery systems 59 79
Others 174 197
Total R&amp;D expenses 12,706 11,136
Research and development expenses totaled €12.7 million
for the six-month CYAD-01, CYAD-02 CYAD-03 CYAD-101 CYAD-200 scale-up
General and administrative expenses
For the 6-month period ended June 30,
(€’000) 2019 2018
Employee expenses 1,951 1,507
Consulting fees 865 1,221
Share-based payments 776 1,237
Communication &amp; Marketing 339 448
Rent &amp; Insurances 231 601
Travel &amp; living 166 128
Depreciation 177 136
Others (0 ) 179
Total general and administrative expenses 4,506 5,457
General and administrative expenses decreased by
€1.0 million over the six-month six-month (non-cash
Other income and Other expenses
For the 6-month period ended June 30,
(€’000) 2019 2018
Grant income 517 553
Contingent consideration - fair value adjustment 407
—
R&amp;D tax credit 206 155
Fair value adjustment on securities 182
—
Total Other income 1,311 708
Contingent consideration - fair value adjustment
— 2,987
Remeasurement of RCA’s 13 886
Clinical development milestone payment
— 1,306
Reimbursement of RCA’s
— 245
Others 35
—
Total Other expenses 49 5,424
Other income
In May 2019, the Walloon Region proceeded with a further
€1.1 million settlement relating to the Recoverable Cash
Advance (RCA) contract numbered 7685. The grant component
therefrom, amounting to €0.5 million, has been
recognized as grant income reported in profit and loss for the
period; the €0.6 million remainder refers to the
liability component of the cash settlement and is accounted for as
a financial liability. See disclosure note 2.5.12.
The fair value adjustment (€0.4 million profit) relating
to the contingent consideration and other financial liabilities
refers to the WACC update (increase) at balance sheet date. See
disclosure note 2.5.14.
Other expenses
Other expenses decrease compared to prior year refers to the
following drivers:
•
the fair value adjustment relating to the contingent
consideration and other financial liabilities is an
€0.4 million income at 30 June 2019 against a
€3.0 million expense for the comparative period;
•
a clinical development milestone had been paid for an
amount of €1.3 million in the comparative period;
•
remeasurement expense of RCA’s is not
significant for the current period, given the fact that
Company’s management has maintained in line with prior period
the timeline to commercialization of CYAD-01 ez,
Operating loss
As a result of the foregoing, our operating loss, totaling
€16.0 million at June 30, 2019, decreased by
€2.8 million over the current period, as compared to the
prior six-month
Financial income and financial expenses
Financial income is mainly driven by interest income on short term
deposits.
Financial expense refers mainly to interest expense on lease
agreements, driven by the new IFRS 16 standard implementation for
an amount of €0.1 million at June 30, 2019.
Loss for the period
As a result of the above, our loss for the six-month
Loss per share
The loss per share is calculated by dividing loss for the period by
the weighted average number of ordinary shares outstanding during
the period. As the Group is incurring net losses, outstanding
warrants have an anti-dilutive effect. As such, there is no
difference between the basic and the diluted earnings per share. In
case the warrants would be included in the calculation of the loss
per share, this would decrease the loss per share.
For the 6-month period ended June 30,
(€’000) 2019 2018
Loss for the period attributable to Equity Holders (15,965 ) (18,459 )
Weighted average number of shares outstanding 11,942,344 10,328,883
Earnings per share (non-fully (1.34 ) (1.79 )</t>
  </si>
  <si>
    <t>Liquidity and capital resources</t>
  </si>
  <si>
    <t>2.5.7
Liquidity and capital resources
Our liquidity requirements primarily relate to the funding of
research &amp; development, general &amp; administrative
expenses and working capital requirements. We monitor our risk to a
shortage of funds using a monthly liquidity planning tool. Our
objective is to maintain a balance between continuity of funding
and flexibility through the use of bank deposits and finance
leases.
As of June 30, 2019, we funded our operations through several
private and public investments totaling, since inception,
approximately €281 million (respectively, approximately
€67 million and €214 million). We also received
non-dilutive
Recoverable Cash Advances (RCA’s), recorded as financial
liabilities for an amount of €3.5 million at
June 30, 2019, correspond to the risk-adjusted present value
of expected future repayments of amounts granted by the Walloon
Region, to support specific development programs related to
C-Cath ez CYAD-01.
We are also exposed to contingent liabilities as a result of the
license agreement executed with Celdara Medical, LLC. The risk
adjusted present value of expected cash outflows (mainly towards
Celdara) is recorded as a financial liability for an amount of
€24.8 million at June 30, 2019.
The following table sets forth our condensed interim consolidated
cash flows information for the six-month
For the 6-month period ended June 30,
(€’000) 2019 2018
Net cash used in operations (16,063 ) (13,877 )
Net cash from/(used in) investing activities 9,090 10,125
Net cash from/(used in) financing activities 96 42,865
Change in Cash and cash equivalents (6,876 ) 39,112
Short-term investments variance elimination (9,197 ) (10,653 )
Net cash burn 2 (16,074 ) 28,459
The cash outflow resulting from operating activities amounted to
€16.1 million for the six months ended June 30,
2019 in comparison with that of €13.9 million for the
six months ended June 30, 2018. This €2.2 million
increase is mainly driven by:
•
€0.8 million spend increase for DEPLETHINK
study, in line with patient enrollment started in H1.2019
(CYAD-01);
•
€0.8 million spend increase in the
development of our allogeneic platform (CYAD-200
Cash flow from investing activities represented a net cash inflow
of €9.1 million for the six months ended June 30,
2019, decreasing of €1.1 million in comparison with
prior year’s period, largely driven by proceeds from
short-term investments.
There were no significant cash flow from financing activities in
the first half of 2019 compared to a cash flow of
€42.9 million for prior year’s period. The cash
inflow that had been reported for the 2018 period relates mainly to
the net proceeds from the capital increase occurred in May 2018.
This item explains the negative net cash burn for the comparative
period (net cash inflow of €28.5 million) compared to the net
cash outflow of €16.1 million for the six months ended
June 30, 2019.
2
‘Net cash burn’ is an alternative
performance measure determined by the year-on-year</t>
  </si>
  <si>
    <t>2.5.8
Intangible assets
(€’000) As of June 30,
As of December 31,
OnCyte IPRD 33,676 33,677
C-Cath 640 673
Goodwill 883 883
Patents &amp; Licenses 833 876
Other intangible assets 55 55
Total Intangible assets 36,086 36,163
The variance on the total intangible assets as of June 30,
2019 resulted primarily from the regular amortization of
C-Cath</t>
  </si>
  <si>
    <t>Trade and Other receivables</t>
  </si>
  <si>
    <t>2.5.9
Trade and Other receivables
(€’000) As of June 30,
As of December 31,
Mesoblast 1,837 1,743
Net investment in Lease 579
—
Total Non-current 2,415 1,743
Trade Receivables 182
Net investment in Lease 239
—
Other receivables 159 185
Total Current Trade and Other receivables 398 367</t>
  </si>
  <si>
    <t>Short-term investments and Cash and Cash equivalents</t>
  </si>
  <si>
    <t>2.5.10
Short-term investments and Cash and Cash
equivalents
(€’000) As of June 30,
As of December 31,
Short-term investments 0 9,197
Cash and cash equivalents 33,668 40,542
Total 33,668 49,739
The Group’s treasury position 3 year-end,
Given the level of market interest rates for corporate deposits of
short-term maturities, the Group has reduced the amounts invested
in short-term deposits over the first half of 2019.
3
‘Treasury position’ is an alternative
performance measure determined by adding Short-term investments and
Cash and cash equivalents from the statement of financial position
prepared in accordance with IFRS.</t>
  </si>
  <si>
    <t>Capital and share premium</t>
  </si>
  <si>
    <t>2.5.11
Capital and share premium
(€’000) As of June 30,
As of December 31,
Capital 41,553 41,553
Share premium 33,862 206,149
# Outstanding shares 11,942,344 11,942,344
As of June 30, 2019, share capital amounted to
€41.6 million represented by 11,942,344 ordinary shares
with no nominal value, in line with prior year-end. non-employees
There were no capital increases over the course of the first
semester 2019. As of June 30, 2019, all shares issued have
been fully paid.
Share premium is decreasing as a result of the absorption of
accounting losses for an amount of €172.3 million, with
a counterpart in the financial statements line item
‘Accumulated Deficit’. The absorption of the
accumulated deficit into share premium is a non-cash</t>
  </si>
  <si>
    <t>Recoverable Cash Advances</t>
  </si>
  <si>
    <t>2.5.12
Recoverable Cash Advances
(€’000) As of June 30,
As of December 31,
Non-current 3,122 2,864
Current portion 344 276
Total Recoverable Cash Advances 3,466 3,140
The €0.3 million net increase in the Recoverable Cash
Advances (RCA) total balance refers to:
•
€0.6 million liability component of the
cash settlement (€1.1 million) made by the Walloon Region in
May 2019 - See disclosure note 2.5.6.
•
A €0.3 million repayment of past
RCA’s to the Walloon Region.</t>
  </si>
  <si>
    <t>Trade payables and other current liabilities</t>
  </si>
  <si>
    <t>2.5.13
Trade payables and other current
liabilities
(€’000) As of June 30,
As of December 31,
Total trade payables 5,439 5,916
Other current liabilities
Social security 196 314
Payroll accruals and taxes 1,271 1,351
Other current liabilities 223 1,024
Total other current liabilities 1,690 2,690</t>
  </si>
  <si>
    <t>Financial instruments fair value disclosures</t>
  </si>
  <si>
    <t>2.5.14
Financial instruments fair value
disclosures
2.5.14.1
Financial instruments not reported at fair value on
balance sheet
The carrying and fair values of financial instruments that are not
reported at fair value in the interim financial statements were as
follows for the current and comparative periods:
(€’000) As of June 30,
As of December 31,
Financial Assets (‘Amortized cost’ category)
within:
Non-current 2,415 1,743
Other non-current 179 215
Trade receivables and other current assets 398 367
Short-term investments 0 9,197
Cash and cash equivalents 33,668 40,542
Total 36,660 52,065
For the above-mentioned financial assets, the carrying amount
reported at balance sheet date is a reasonable approximation of
their fair value.
(€’000) As of June 30,
As of December 31,
Financial Liabilities (‘Financial liabilities at amortized
cost’ category) within:
Bank loans 368 510
Lease liabilities 4,566 1,136
RCA’s liability 3,466 3,140
Trade payables and other current liabilities 5,439 5,916
Total 13,838 10,702
For the above-mentioned financial liabilities, the carrying amount
reported at balance sheet date is a reasonable approximation of
their fair value.
2.5.14.2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Assets
Short-term investments
—
—
—
—
Total Assets
—
—
—
—
Liabilities
Contingent consideration and other financial liabilities
—
— 24,781 24,781
Total Liabilities
—
— 24,781 24,781
The change in the balance is detailed as follows:
CONTINGENT CONSIDERATION AND OTHER FINANCIAL
LIABILITIES ROLL FORWARD
(€’000) As of June 30,
As of December 31,
Opening balance contingent consideration and other financial
liabilities at 1 January 25,187 19,583
Milestone payment
—
—
Fair value adjustment (407 ) 5,604
Closing balance contingent consideration and other financial
liabilities 24,781 25,187
The contingent consideration and other financial liabilities refer
to the acquisition of our immune-oncology platform and corresponds
to the fair value of the risk-adjusted future payments due to
Celdara Medical, LLC and Dartmouth College. Its net decrease at
balance sheet date is mainly due to the update in WACC used for
fair value measurement purposes at interim reporting date. As
stated in note 2.5.6, the fair-value adjustment is booked under the
line “other income”.
The contingent consideration liability captures the commitments
further disclosed under note 5.33 from our 2018 year-end
Key assumptions driving the fair value are: i) 15.2% discount rate
(WACC), ii) -25%
PoS Phase I Phase I to II
Phase II to III
Phase III to BLA BLA to Approval Cumulative PoS
CYAD-01
CYAD-101 100 % 63 % 26 % 45 % 84 % 6.4 %
Sensitivity analysis:
A variance in key assumptions gives rise to a proportionate impact
in the contingent liability fair value computation, as detailed in
our year-end</t>
  </si>
  <si>
    <t>Leases</t>
  </si>
  <si>
    <t>2.5.15
Leases
“Property, plant and equipment” comprise owned and
leased assets that do not meet the definition of investment
property.
(€’000) As of June 30,
Property, plant and equipment owned (excluding right-of-use 1,803
Right-of-use 3,722
Total Tangible assets 5,525
The Group leases assets including land and buildings, vehicles and
equipments.
The statement of financial position shows the following amounts
relating to leases for which the Group is a lessee:
As of June 30, 2019
(€’000) Property Vehicles Equipments Group total
Opening balance at 1 January 2,780 106 1,219 4,105
Additions for the period
— 139
— 139
Disposals for the period
—
—
—
—
Depreciation charge for the period (200 ) (36 ) (286 ) (522 )
Closing balance at 30 June 2,581 209 932 3,722</t>
  </si>
  <si>
    <t>Related party transactions</t>
  </si>
  <si>
    <t>2.5.16
Related party transactions
The compensation amounts presented below, awarded to the members of
the Board of Directors and the Executive Management Team of the
Company, were recorded as General &amp; Administrative
expenses in the period referenced.
For the 6-month period ended June 30,
(€’000) 2019 2018
Independent director’s fees 169 199
Share-based payments 149 348
Total compensation to the Board of Directors 318 547
Executive Management fees 1,135 1,179
Short-term employee benefits 581 236
Share-based payments 445 763
Total compensation to the Executive Management Team 2,161 2,178</t>
  </si>
  <si>
    <t>Subsequent events</t>
  </si>
  <si>
    <t>2.5.17
Subsequent events
There are no subsequent events that occurred between six-month</t>
  </si>
  <si>
    <t>Basis of preparation and significant accounting policies (Policies)</t>
  </si>
  <si>
    <t>Basis of preparation of half year report</t>
  </si>
  <si>
    <t>2.5.2.1
Basis of preparation of half year report
The interim condensed consolidated financial statements have been
prepared in accordance with the IFRS issued by the IASB and in
accordance with the IFRS issued by the IASB as adopted for use in
the European Union, and with IAS 34, Interim Financial Reporting.
They do not include all disclosures that would otherwise be
required in a complete set of financial statements and should be
read in conjunction with the annual financial statements for the
year ended December 31, 2018.
The preparation of the Company’s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18 Annual Report and subsequent reports and filings made
with the SEC, each of which are available on the Company’s
website
(http://www.celyad.com/investors/regulated-information).
All statements and information relate to the interim period unless
otherwise stated.
The interim condensed consolidated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t>
  </si>
  <si>
    <t>New standards, interpretations and amendments</t>
  </si>
  <si>
    <t>2.5.2.2
New standards, interpretations and
amendments
The accounting policies adopted are consistent with those of the
previous financial year and corresponding interim reporting period,
except for the adoption of new and amended standards as set out
below.
New and amended standards adopted by the Group
A number of new or amended standards became applicable for the
first time for periods beginning on (or after) 1 January 2019,
and the group had to change its accounting policies as a result of
adopting IFRS 16 Leases
IFRS 16 standard replaces the existing lease accounting
requirements and, in particular, represents a significant change in
the accounting and reporting of leases that were previously
classified as ‘operating leases’ under IAS 17, with
incremental assets and liabilities to be reported on the balance
sheet and a different recognition of lease costs. The details of
the changes in accounting policies are disclosed below.
None of the other new standards, interpretations and amendments,
which are effective for periods beginning after January 1,
2019 which have been issued by the IASB and the IFRIC but are not
yet effective as per June 30, 2019 and/or not yet adopted by
the European Union as per June 30, 2019, are expected to have
a material effect on the Group’s future financial
statements.
Adjustments recognized on adoption of IFRS 16
The group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On adoption date, lease liabilities were measured at the present
value of the remaining lease payments, discounted at the
Group’s incremental borrowing rate as at 1 January 2019
(weighted-average rate applied was 7.5%). The right-of-use right-of-use
The Group used the following practical expedients when applying
IFRS 16 to leases previously classified as operating leases under
IAS 17:
•
application of a single discount rate to a portfolio
of lease with similar characteristics;
•
exclusion of initial direct costs from measuring the
right-of-use
•
use of hindsight when determining the lease term if
the contract contains options to extend or terminate the lease.
On January 1, 2019, the Group recognized an additional lease
liability of €3.9 million primarily relating to its
headquarter offices as well as R&amp;D and manufacturing
facilities, and an increase in right-of-use
The transition impact is detailed as follows:
(€’000)
Operating leases commitments disclosed - 31 December
2018 2,912
Future minimum sublease income offset against amount of operating
lease commitments previously disclosed [1] 1,078
Adjustment as a result of different treatment of extension
options 957
‘Low-value [2] (137 )
Additional operating leases commitments within IFRS 16
scope 4,810
Discounting effect incremental borrowing rate (928 )
IFRS 16 additional lease liability (discounted) recognized at
transition date - 1 January 2019 3,882
IFRS 16 additional lease liability (non-current) 3,208
IFRS 16 additional lease liability (current) - 1 January 2019 674
[1]
This relates to a real estate property lease in which
the Group acts as an intermediate lessor between a head lessor and
a sublessee.
[2]
IFRS 16 scope exemptions, as commented above.
Accounting for leases under IFRS 16
The Group leases various offices, facilities, cars and IT-equipment.
Until the 2018 financial year, leases of property, plant and
equipment were classified as either finance or operating leases.
Payments made under operating leases (net of any incentives
received from the lessor) were charged to profit or loss on a
straight-line basis over the period of the lease.
From 1 January 2019, leases are recognized as a right-of-use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at or before the commencement
date less any lease incentives received;
•
any initial direct costs; and
•
restoration costs.
Payments associated with short-term leases and leases of
low-value Low-value IT-equipment.
The Group sub-leases sub-lease right-of-use sub-lease right-of-use right-of-use</t>
  </si>
  <si>
    <t>Critical accounting estimates and judgments</t>
  </si>
  <si>
    <t>2.5.2.3
Critical accounting estimates and judgments
The preparation of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We refer to the disclosure note 5.4 from our 2018 year-end</t>
  </si>
  <si>
    <t>Basis of preparation and significant accounting policies (Tables)</t>
  </si>
  <si>
    <t>Summary of Transition Impact</t>
  </si>
  <si>
    <t>The transition impact is detailed as follows:
(€’000)
Operating leases commitments disclosed - 31 December
2018 2,912
Future minimum sublease income offset against amount of operating
lease commitments previously disclosed [1] 1,078
Adjustment as a result of different treatment of extension
options 957
‘Low-value [2] (137 )
Additional operating leases commitments within IFRS 16
scope 4,810
Discounting effect incremental borrowing rate (928 )
IFRS 16 additional lease liability (discounted) recognized at
transition date - 1 January 2019 3,882
IFRS 16 additional lease liability (non-current) 3,208
IFRS 16 additional lease liability (current) - 1 January 2019 674
[1]
This relates to a real estate property lease in which
the Group acts as an intermediate lessor between a head lessor and
a sublessee.
[2]
IFRS 16 scope exemptions, as commented above.</t>
  </si>
  <si>
    <t>Segment reporting (Tables)</t>
  </si>
  <si>
    <t>Schedule of Segment Profit by Operating Segment</t>
  </si>
  <si>
    <t xml:space="preserve">Since mid of 2016, the Company is fully focused on the development
of its immuno-oncology platform. Therefore, as of June 30,
2019, most of the R&amp;D expenses were incurred in the
immuno-oncology segment, in line with prior year.
For the
6-month
€’000 Cardiology Immuno-oncology Corporate Group Total
Revenue recognized at a point in time
—
—
—
—
Revenue recognized over time
—
—
—
—
Total Revenue
—
—
—
—
Cost of Sales
—
—
—
—
Gross Profit
—
—
—
—
Research &amp; Development expenses (93 ) (12,612 )
— (12,706 )
General &amp; Administrative expenses
—
— (4,506 ) (4,506 )
Net Other income/(loss) 134 927 201 1,262
Operating Loss - EBIT 41 (11,685 ) (4,305 ) (15,950 )
Net Financial income/(loss) 94 (93 ) (15 ) (15 )
Profit/(Loss) before taxes 134 (11,778 ) (4,320 ) (15,965 )
Income Taxes
—
—
—
—
Loss for the period 134 (11,778 ) (4,320 ) (15,965 )
During the first half of 2018, the Group had entered into a license
agreement with Mesoblast relating to the C-Cath ez
For the 6-month
€’000 Cardiology Immuno-oncology Corporate Group total
Revenue recognized at a point in time 2,399
—
— 2,399
Revenue recognized over time
— 119
— 119
Total Revenue 2,399 119
— 2,518
Cost of sales
—
—
—
—
Gross profit 2,399 119
— 2,518
Research &amp; development expenses (272 ) (10,863 )
— (11,136 )
General &amp; administrative expenses
—
— (5,457 ) (5,457 )
Net Other income/(loss) (712 ) (4,160 ) 155 (4,717 )
Operating loss 1,415 (14,904 ) (5,302 ) (18,791 )
Net financial income/(loss)
—
— 332 332
Profit/(Loss) before taxes 1,415 (14,904 ) (4,970 ) (18,459 )
Income taxes
—
—
—
—
Profit/(Loss) for the period 1,415 (14,904 ) (4,970 ) (18,459 ) </t>
  </si>
  <si>
    <t>Results of operations (Tables)</t>
  </si>
  <si>
    <t>Summary of Revenues</t>
  </si>
  <si>
    <t>For the 6-month period ended June 30,
(€’000) 2019 2018
Out-licensing
— 2,399
C-Cath ez
—
—
Other revenue
— 119
Total Revenue
— 2,518</t>
  </si>
  <si>
    <t>Summary of Research And Development Expenses</t>
  </si>
  <si>
    <t>Research and development expenses
The following table is a summary of manufacturing expenses,
clinical, quality and regulatory expenses and other research and
development expenses, which are aggregated and presented as
research and development expenses in our consolidated financial
statements.
For the 6-month period ended June 30,
(€’000) 2019 2018
Employee expenses 4,179 4,055
Travel &amp; Living 198 207
Clinical study costs 2,786 1,876
Preclinical study costs 1,729 1,011
Process development and scale-up 1,504 1,822
Consulting fees 574 329
IP filing and maintenance fees 135 191
Share-based payments 515 556
Depreciation 719 502
Rent and utilities 135 312
Delivery systems 59 79
Others 174 197
Total R&amp;D expenses 12,706 11,136</t>
  </si>
  <si>
    <t>Summary of General and Administrative Expenses</t>
  </si>
  <si>
    <t>General and administrative expenses
For the 6-month period ended June 30,
(€’000) 2019 2018
Employee expenses 1,951 1,507
Consulting fees 865 1,221
Share-based payments 776 1,237
Communication &amp; Marketing 339 448
Rent &amp; Insurances 231 601
Travel &amp; living 166 128
Depreciation 177 136
Others (0 ) 179
Total general and administrative expenses 4,506 5,457</t>
  </si>
  <si>
    <t>Summary of Other Income and Expenses</t>
  </si>
  <si>
    <t>Other income and Other expenses
For the 6-month period ended June 30,
(€’000) 2019 2018
Grant income 517 553
Contingent consideration - fair value adjustment 407
—
R&amp;D tax credit 206 155
Fair value adjustment on securities 182
—
Total Other income 1,311 708
Contingent consideration - fair value adjustment
— 2,987
Remeasurement of RCA’s 13 886
Clinical development milestone payment
— 1,306
Reimbursement of RCA’s
— 245
Others 35
—
Total Other expenses 49 5,424</t>
  </si>
  <si>
    <t>Earnings (Loss) Per Share</t>
  </si>
  <si>
    <t>For the 6-month period ended June 30,
(€’000) 2019 2018
Loss for the period attributable to Equity Holders (15,965 ) (18,459 )
Weighted average number of shares outstanding 11,942,344 10,328,883
Earnings per share (non-fully (1.34 ) (1.79 )</t>
  </si>
  <si>
    <t>Liquidity and capital resources (Tables)</t>
  </si>
  <si>
    <t>Summary of Consolidated Cash Flows Information</t>
  </si>
  <si>
    <t>The following table sets forth our condensed interim consolidated
cash flows information for the six-month
For the 6-month period ended June 30,
(€’000) 2019 2018
Net cash used in operations (16,063 ) (13,877 )
Net cash from/(used in) investing activities 9,090 10,125
Net cash from/(used in) financing activities 96 42,865
Change in Cash and cash equivalents (6,876 ) 39,112
Short-term investments variance elimination (9,197 ) (10,653 )
Net cash burn 2 (16,074 ) 28,459</t>
  </si>
  <si>
    <t>Intangible assets (Tables)</t>
  </si>
  <si>
    <t>Summary of Intangible Assets</t>
  </si>
  <si>
    <t>(€’000) As of June 30,
As of December 31,
OnCyte IPRD 33,676 33,677
C-Cath 640 673
Goodwill 883 883
Patents &amp; Licenses 833 876
Other intangible assets 55 55
Total Intangible assets 36,086 36,163</t>
  </si>
  <si>
    <t>Trade and Other receivables (Tables)</t>
  </si>
  <si>
    <t>Summary of Trade and Other Receivables</t>
  </si>
  <si>
    <t>(€’000) As of June 30,
As of December 31,
Mesoblast 1,837 1,743
Net investment in Lease 579
—
Total Non-current 2,415 1,743
Trade Receivables 182
Net investment in Lease 239
—
Other receivables 159 185
Total Current Trade and Other receivables 398 367</t>
  </si>
  <si>
    <t>Short-term investments and Cash and Cash equivalents (Tables)</t>
  </si>
  <si>
    <t>Summary of Short Term Investments and Cash and Cash Equivalents</t>
  </si>
  <si>
    <t>(€’000) As of June 30,
As of December 31,
Short-term investments 0 9,197
Cash and cash equivalents 33,668 40,542
Total 33,668 49,739</t>
  </si>
  <si>
    <t>Capital and share premium (Tables)</t>
  </si>
  <si>
    <t>Summary of capital and share premium</t>
  </si>
  <si>
    <t>(€’000) As of June 30,
As of December 31,
Capital 41,553 41,553
Share premium 33,862 206,149
# Outstanding shares 11,942,344 11,942,344</t>
  </si>
  <si>
    <t>Recoverable Cash Advances (Tables)</t>
  </si>
  <si>
    <t>Summary of Current and Non-current Portion Cash Advances</t>
  </si>
  <si>
    <t>(€’000) As of June 30,
As of December 31,
Non-current 3,122 2,864
Current portion 344 276
Total Recoverable Cash Advances 3,466 3,140</t>
  </si>
  <si>
    <t>Trade payables and other current liabilities (Tables)</t>
  </si>
  <si>
    <t>Trade Payables and Other Current Liabilities</t>
  </si>
  <si>
    <t>(€’000) As of June 30,
As of December 31,
Total trade payables 5,439 5,916
Other current liabilities
Social security 196 314
Payroll accruals and taxes 1,271 1,351
Other current liabilities 223 1,024
Total other current liabilities 1,690 2,690</t>
  </si>
  <si>
    <t>Financial instruments fair value disclosures (Tables)</t>
  </si>
  <si>
    <t>Summary of Carrying and Fair Values of Financial Instruments that are not Reported at Fair Value</t>
  </si>
  <si>
    <t>The carrying and fair values of financial instruments that are not
reported at fair value in the interim financial statements were as
follows for the current and comparative periods:
(€’000) As of June 30,
As of December 31,
Financial Assets (‘Amortized cost’ category)
within:
Non-current 2,415 1,743
Other non-current 179 215
Trade receivables and other current assets 398 367
Short-term investments 0 9,197
Cash and cash equivalents 33,668 40,542
Total 36,660 52,065
For the above-mentioned financial assets, the carrying amount
reported at balance sheet date is a reasonable approximation of
their fair value.
(€’000) As of June 30,
As of December 31,
Financial Liabilities (‘Financial liabilities at amortized
cost’ category) within:
Bank loans 368 510
Lease liabilities 4,566 1,136
RCA’s liability 3,466 3,140
Trade payables and other current liabilities 5,439 5,916
Total 13,838 10,702</t>
  </si>
  <si>
    <t>Schedule of Financial Assets and Liabilities Measured at Fair Value</t>
  </si>
  <si>
    <t>Contingent consideration and other financial liabilities are
reported at fair value in the statement of financial position using
Level 3 fair value measurements for which the Group developed
unobservable inputs:
(€’000) Level I Level II Level III Total
Assets
Short-term investments
—
—
—
—
Total Assets
—
—
—
—
Liabilities
Contingent consideration and other financial liabilities
—
— 24,781 24,781
Total Liabilities
—
— 24,781 24,781</t>
  </si>
  <si>
    <t>Schedule of Contingent Consideration and Other Financial Liabilities</t>
  </si>
  <si>
    <t>The change in the balance is detailed as follows:
CONTINGENT CONSIDERATION AND OTHER FINANCIAL
LIABILITIES ROLL FORWARD
(€’000) As of June 30,
As of December 31,
Opening balance contingent consideration and other financial
liabilities at 1 January 25,187 19,583
Milestone payment
—
—
Fair value adjustment (407 ) 5,604
Closing balance contingent consideration and other financial
liabilities 24,781 25,187</t>
  </si>
  <si>
    <t>Schedule of Sensitivity Analysis Performed on Main Assumptions</t>
  </si>
  <si>
    <t xml:space="preserve">Key assumptions driving the fair value are: i) 15.2% discount rate
(WACC), ii) -25%
PoS Phase I Phase I to II
Phase II to III
Phase III to BLA BLA to Approval Cumulative PoS
CYAD-01
CYAD-101 100 % 63 % 26 % 45 % 84 % 6.4 % </t>
  </si>
  <si>
    <t>Leases (Tables)</t>
  </si>
  <si>
    <t>Summary of Property Plant And Equipment Owned And Leased Assets</t>
  </si>
  <si>
    <t>(€’000) As of June 30,
Property, plant and equipment owned (excluding right-of-use 1,803
Right-of-use 3,722
Total Tangible assets 5,525</t>
  </si>
  <si>
    <t>Summary of Lease Liabilities</t>
  </si>
  <si>
    <t>The statement of financial position shows the following amounts
relating to leases for which the Group is a lessee:
As of June 30, 2019
(€’000) Property Vehicles Equipments Group total
Opening balance at 1 January 2,780 106 1,219 4,105
Additions for the period
— 139
— 139
Disposals for the period
—
—
—
—
Depreciation charge for the period (200 ) (36 ) (286 ) (522 )
Closing balance at 30 June 2,581 209 932 3,722</t>
  </si>
  <si>
    <t>Related party transactions (Tables)</t>
  </si>
  <si>
    <t>Summary of Compensation to the Members of the Board of Directors and the Executive Management Team</t>
  </si>
  <si>
    <t>For the 6-month period ended June 30,
(€’000) 2019 2018
Independent director’s fees 169 199
Share-based payments 149 348
Total compensation to the Board of Directors 318 547
Executive Management fees 1,135 1,179
Short-term employee benefits 581 236
Share-based payments 445 763
Total compensation to the Executive Management Team 2,161 2,178</t>
  </si>
  <si>
    <t>General Information - Additional Information (Detail)</t>
  </si>
  <si>
    <t>Jun. 30, 2019Subsidiaries</t>
  </si>
  <si>
    <t>Disclosure of detailed information about business combination [abstract]</t>
  </si>
  <si>
    <t>Number of subsidiaries owned by the entity</t>
  </si>
  <si>
    <t>Basis of preparation and significant accounting policies - Additional Information (Detail) - IFRS 16 [member] € in Millions</t>
  </si>
  <si>
    <t>Jan. 01, 2019EUR (€)</t>
  </si>
  <si>
    <t>Disclosure of significant accounting policies [line items]</t>
  </si>
  <si>
    <t>Weighted-average rate applied on lease payment</t>
  </si>
  <si>
    <t>7.50%</t>
  </si>
  <si>
    <t>Additional lease liability related to its headquarter offices as well as R&amp;D and manufacturing facilities</t>
  </si>
  <si>
    <t>Increase in right-of-use assets</t>
  </si>
  <si>
    <t>Net investment in leases</t>
  </si>
  <si>
    <t>No effect resulted on the balance of accumulated deficit</t>
  </si>
  <si>
    <t>Basis of preparation and significant accounting policies - Summary of transition impact (Detail) - EUR (€) € in Thousands</t>
  </si>
  <si>
    <t>Jan. 01, 2019</t>
  </si>
  <si>
    <t>Operating leases commitments disclosed - 31 December 2018</t>
  </si>
  <si>
    <t>Future minimum sublease income offset against amount of operating lease commitments previously disclosed [1]</t>
  </si>
  <si>
    <t>Adjustment as a result of different treatment of extension options</t>
  </si>
  <si>
    <t>'Low-valueassets' and 'short-term' leases [2]</t>
  </si>
  <si>
    <t>Discounting effect @ incremental borrowing rate</t>
  </si>
  <si>
    <t>Additional operating leases commitments within IFRS 16 scope 4,810</t>
  </si>
  <si>
    <t>IFRS 16 additional lease liability (current) - 1 January 2019</t>
  </si>
  <si>
    <t>IFRS 16 [member]</t>
  </si>
  <si>
    <t>IFRS 16 additional lease liability (discounted) recognized at transition date - 1 January 2019</t>
  </si>
  <si>
    <t>Segment Reporting - Additional Information (Detail) € in Thousands</t>
  </si>
  <si>
    <t>12 Months Ended</t>
  </si>
  <si>
    <t>Jun. 30, 2018EUR (€)</t>
  </si>
  <si>
    <t>Dec. 31, 2015Segment</t>
  </si>
  <si>
    <t>Disclosure of operating segments [line items]</t>
  </si>
  <si>
    <t>Number of operating segments | Segment</t>
  </si>
  <si>
    <t>Cardiology [member]</t>
  </si>
  <si>
    <t>Cardiology [member] | Mesoblast licence agreement [member]</t>
  </si>
  <si>
    <t>Segment Reporting - Schedule of Segment Profit by Operating Segment (Detail) - EUR (€) € in Thousands</t>
  </si>
  <si>
    <t>Revenue recognized at a point in time</t>
  </si>
  <si>
    <t>Revenue recognized over time</t>
  </si>
  <si>
    <t>Total Revenue</t>
  </si>
  <si>
    <t>Research &amp; Development expenses</t>
  </si>
  <si>
    <t>Net Other income/(loss)</t>
  </si>
  <si>
    <t>Net Financial income/(loss)</t>
  </si>
  <si>
    <t>Immuno-oncology [member]</t>
  </si>
  <si>
    <t>Corporate [member]</t>
  </si>
  <si>
    <t>Off-Balance Sheet Commitments - Additional Information (Detail) € in Thousands</t>
  </si>
  <si>
    <t>Jun. 30, 2019EUR (€)</t>
  </si>
  <si>
    <t>Off balance sheet commitments [abstract]</t>
  </si>
  <si>
    <t>Off-balance sheet commitments</t>
  </si>
  <si>
    <t>Result of Operations - Additional Information (Detail) - EUR (€) € in Thousands</t>
  </si>
  <si>
    <t>1 Months Ended</t>
  </si>
  <si>
    <t>May 31, 2019</t>
  </si>
  <si>
    <t>Disclosure of reporting entity [line items]</t>
  </si>
  <si>
    <t>Total R&amp;D expenses</t>
  </si>
  <si>
    <t>Research and development expense increase percentage</t>
  </si>
  <si>
    <t>14.00%</t>
  </si>
  <si>
    <t>Total general and administrative expenses</t>
  </si>
  <si>
    <t>Grant income recoverable cash advances received</t>
  </si>
  <si>
    <t>Clinical Development Milestone Payments</t>
  </si>
  <si>
    <t>Decrease in operating loss</t>
  </si>
  <si>
    <t>Interest expense on finance leases</t>
  </si>
  <si>
    <t>Decrease in loss for the period</t>
  </si>
  <si>
    <t>Walloon Region [member]</t>
  </si>
  <si>
    <t>Contracted recoverable cash advances</t>
  </si>
  <si>
    <t>Liability component of the cash settlement</t>
  </si>
  <si>
    <t>Contingent consideration and other financial liabilities [member]</t>
  </si>
  <si>
    <t>Fair value adjustment</t>
  </si>
  <si>
    <t>Income on fair value adjustment</t>
  </si>
  <si>
    <t>Expense on fair value adjustment</t>
  </si>
  <si>
    <t>Result of Operations - Summary of Revenues (Detail) - EUR (€) € in Thousands</t>
  </si>
  <si>
    <t>Disclosure of reporting entity [abstract]</t>
  </si>
  <si>
    <t>Out-licensing revenue</t>
  </si>
  <si>
    <t>C-Cathez sales</t>
  </si>
  <si>
    <t>Other revenue</t>
  </si>
  <si>
    <t>Result of Operations - Summary of Research and Development Expenses (Detail) - EUR (€) € in Thousands</t>
  </si>
  <si>
    <t>Employee expenses</t>
  </si>
  <si>
    <t>Travel &amp; Living</t>
  </si>
  <si>
    <t>Clinical study costs</t>
  </si>
  <si>
    <t>Preclinical study costs</t>
  </si>
  <si>
    <t>Process development and scale-up</t>
  </si>
  <si>
    <t>Consulting fees</t>
  </si>
  <si>
    <t>IP filing and maintenance fees</t>
  </si>
  <si>
    <t>Depreciation</t>
  </si>
  <si>
    <t>Rent and utilities</t>
  </si>
  <si>
    <t>Delivery systems</t>
  </si>
  <si>
    <t>Others</t>
  </si>
  <si>
    <t>Result of Operations - Summary of General and Administrative Expenses (Detail) - EUR (€) € in Thousands</t>
  </si>
  <si>
    <t>Communication &amp; Marketing</t>
  </si>
  <si>
    <t>Rent &amp; Insurances</t>
  </si>
  <si>
    <t>Travel &amp; living</t>
  </si>
  <si>
    <t>Result of Operations - Summary of Other Income and Expenses (Detail) - EUR (€) € in Thousands</t>
  </si>
  <si>
    <t>Grant income</t>
  </si>
  <si>
    <t>Contingent consideration - fair value adjustment</t>
  </si>
  <si>
    <t>R&amp;D tax credit</t>
  </si>
  <si>
    <t>Fair value adjustment on securities</t>
  </si>
  <si>
    <t>Total Other income</t>
  </si>
  <si>
    <t>Remeasurement of RCA's</t>
  </si>
  <si>
    <t>Clinical development milestone payment</t>
  </si>
  <si>
    <t>Reimbursement of RCA's</t>
  </si>
  <si>
    <t>Total Other expenses</t>
  </si>
  <si>
    <t>Result of Operations - Calculation of Earnings (Loss) Per Share (Detail) - EUR (€) € / shares in Units, € in Thousands</t>
  </si>
  <si>
    <t>Loss for the period attributable to Equity Holders</t>
  </si>
  <si>
    <t>Weighted average number of shares outstanding</t>
  </si>
  <si>
    <t>Earnings per share (non-fully diluted) in €</t>
  </si>
  <si>
    <t>Liquidity and capital resources - Additional Information (Detail) - EUR (€) € in Thousands</t>
  </si>
  <si>
    <t>Disclosure Of Regulatory Capital Resources [line items]</t>
  </si>
  <si>
    <t>Private investment fund</t>
  </si>
  <si>
    <t>Public investment fund</t>
  </si>
  <si>
    <t>Investment fund</t>
  </si>
  <si>
    <t>Financial liabilities</t>
  </si>
  <si>
    <t>Pending contract</t>
  </si>
  <si>
    <t>Cash outflow from operations</t>
  </si>
  <si>
    <t>Increase in cash outflow from operations</t>
  </si>
  <si>
    <t>Cash flow from investing activities</t>
  </si>
  <si>
    <t>Cash flow from financing activities</t>
  </si>
  <si>
    <t>Cash inflow</t>
  </si>
  <si>
    <t>Short Term Investments [member]</t>
  </si>
  <si>
    <t>Increase in cash outflow from investing activities</t>
  </si>
  <si>
    <t>Amount received</t>
  </si>
  <si>
    <t>Celdara Medical [member]</t>
  </si>
  <si>
    <t>Deplethink [member]</t>
  </si>
  <si>
    <t>Allogeneic Platform [member]</t>
  </si>
  <si>
    <t>RCA's [member]</t>
  </si>
  <si>
    <t>Liquidity and capital resources - Summary of consolidated cash flows information (Detail) - EUR (€) € in Thousands</t>
  </si>
  <si>
    <t>Cash Flows From Capital Increase [abstract]</t>
  </si>
  <si>
    <t>Short-term investments variance elimination</t>
  </si>
  <si>
    <t>Net cash burn2</t>
  </si>
  <si>
    <t>Intangible Assets - Summary of Intangible Assets (Detail) - EUR (€) € in Thousands</t>
  </si>
  <si>
    <t>Disclosure of detailed information about intangible assets [line items]</t>
  </si>
  <si>
    <t>On Cyte IPRD [member]</t>
  </si>
  <si>
    <t>C-Cath Development Costs [member]</t>
  </si>
  <si>
    <t>Goodwill [member]</t>
  </si>
  <si>
    <t>Patents and Licences [Member]</t>
  </si>
  <si>
    <t>Other intangible assets [member]</t>
  </si>
  <si>
    <t>Intangible Assets - Additional Information (Detail)</t>
  </si>
  <si>
    <t>Disclosure of detailed information about intangible assets [abstract]</t>
  </si>
  <si>
    <t>Impairment of intangible assets</t>
  </si>
  <si>
    <t>Trade and Other receivables - Summary of Trade and Other Receivables (Detail) - EUR (€) € in Thousands</t>
  </si>
  <si>
    <t>Disclosure of trade and other receivables [line items]</t>
  </si>
  <si>
    <t>Net investment in Lease</t>
  </si>
  <si>
    <t>Trade Receivables</t>
  </si>
  <si>
    <t>Other receivables</t>
  </si>
  <si>
    <t>Total Current Trade and Other receivables</t>
  </si>
  <si>
    <t>Mesoblast licence agreement [member]</t>
  </si>
  <si>
    <t>Short-term investments and Cash and Cash equivalents - Summary of Short Term Investments and Cash and Cash Equivalents (Detail) - EUR (€) € in Thousands</t>
  </si>
  <si>
    <t>Dec. 31, 2017</t>
  </si>
  <si>
    <t>Short term investments1 [abstract]</t>
  </si>
  <si>
    <t>Short-term investments and Cash and Cash equivalents - Additional Information (Detail) - EUR (€) € in Thousands</t>
  </si>
  <si>
    <t>Treasury position</t>
  </si>
  <si>
    <t>Cash burned</t>
  </si>
  <si>
    <t>Capital and share premium - Summary of capital and share premium (Detail) - EUR (€) € in Thousands</t>
  </si>
  <si>
    <t>Disclosure of classes of share capital [abstract]</t>
  </si>
  <si>
    <t>Capital</t>
  </si>
  <si>
    <t>Outstanding shares</t>
  </si>
  <si>
    <t>Capital and share premium - Additional Information (Detail) - EUR (€) € / shares in Units, € in Thousands</t>
  </si>
  <si>
    <t>Number of ordinary shares</t>
  </si>
  <si>
    <t>Common stock , par value</t>
  </si>
  <si>
    <t>Increase in capital</t>
  </si>
  <si>
    <t>Increase (decrease) in share premium</t>
  </si>
  <si>
    <t>Recoverable Cash Advances - Summary of Current and Non-current Portion Cash Advances (Detail) - EUR (€) € in Thousands</t>
  </si>
  <si>
    <t>Disclosure of financial liabilities [abstract]</t>
  </si>
  <si>
    <t>Non-current portion</t>
  </si>
  <si>
    <t>Current portion</t>
  </si>
  <si>
    <t>Total Recoverable Cash Advances</t>
  </si>
  <si>
    <t>Recoverable Cash Advances - Additional Information (Detail) - EUR (€) € in Millions</t>
  </si>
  <si>
    <t>Disclosure of financial liabilities [line items]</t>
  </si>
  <si>
    <t>Net increase in recoverable cash advances</t>
  </si>
  <si>
    <t>Cash settlement liability paid</t>
  </si>
  <si>
    <t>Cash settlement</t>
  </si>
  <si>
    <t>Repayment of past recoverable cash advances</t>
  </si>
  <si>
    <t>Trade Payables and Other Current Liabilities - Trade Payables and Other Current Liabilities (Details) (Detail) - EUR (€) € in Thousands</t>
  </si>
  <si>
    <t>Trade and other current payables [abstract]</t>
  </si>
  <si>
    <t>Total trade payables</t>
  </si>
  <si>
    <t>Social security</t>
  </si>
  <si>
    <t>Payroll accruals and taxes</t>
  </si>
  <si>
    <t>Total other current liabilities</t>
  </si>
  <si>
    <t>Financial Instruments Fair Value Disclosure - Summary of Carrying and Fair Values of Financial Instruments that are not Reported at Fair Value (Detail) - EUR (€) € in Thousands</t>
  </si>
  <si>
    <t>Financial Assets</t>
  </si>
  <si>
    <t>Non-current Trade receivables</t>
  </si>
  <si>
    <t>Financial liabilities at amortised cost [member]</t>
  </si>
  <si>
    <t>Financial Liabilities</t>
  </si>
  <si>
    <t>RCA's liability</t>
  </si>
  <si>
    <t>Loans and receivables [member]</t>
  </si>
  <si>
    <t>Trade receivables and other current assets</t>
  </si>
  <si>
    <t>At fair value [member]</t>
  </si>
  <si>
    <t>Financial Instruments Fair Value DIsclosures - Schedule of Financial Assets and Liabilities Measured at Fair Value (Detail) € in Thousands</t>
  </si>
  <si>
    <t>Disclosure of detailed information about financial instruments [line items]</t>
  </si>
  <si>
    <t>Financial assets, at fair value</t>
  </si>
  <si>
    <t>Financial liabilities, at fair value</t>
  </si>
  <si>
    <t>Level I [member]</t>
  </si>
  <si>
    <t>Level II [member]</t>
  </si>
  <si>
    <t>Level III [member]</t>
  </si>
  <si>
    <t>Level III [member] | Contingent consideration and other financial liabilities [member]</t>
  </si>
  <si>
    <t>Financial Instruments Fair Value DIsclosures - Summary of Contingent Consideration and Other Financial Liabilities (Detail) - Contingent consideration [Member] - EUR (€) € in Thousands</t>
  </si>
  <si>
    <t>Disclosure of significant unobservable inputs used in fair value measurement of liabilities [line items]</t>
  </si>
  <si>
    <t>Opening balance Contingent consideration at 1 January</t>
  </si>
  <si>
    <t>Milestone payment</t>
  </si>
  <si>
    <t>Closing balance Contingent consideration at 31 December</t>
  </si>
  <si>
    <t>Financial Instruments Fair Value DIsclosures - Additional Information (Detail)</t>
  </si>
  <si>
    <t>Disclosure of detailed information about financial instruments [abstract]</t>
  </si>
  <si>
    <t>Weighted average cost of capital discount rate</t>
  </si>
  <si>
    <t>15.20%</t>
  </si>
  <si>
    <t>Decrease in long term sales growth rate</t>
  </si>
  <si>
    <t>25.00%</t>
  </si>
  <si>
    <t>Financial Instruments Fair Value DIsclosures - Schedule of Sensitivity Analysis Performed on Main Assumptions (Detail)</t>
  </si>
  <si>
    <t>Probability of success percentage</t>
  </si>
  <si>
    <t>6.40%</t>
  </si>
  <si>
    <t>Phase I [member]</t>
  </si>
  <si>
    <t>100.00%</t>
  </si>
  <si>
    <t>Phase I to II [member]</t>
  </si>
  <si>
    <t>63.00%</t>
  </si>
  <si>
    <t>Phase II to III [member]</t>
  </si>
  <si>
    <t>26.00%</t>
  </si>
  <si>
    <t>Phase III to BLA [member]</t>
  </si>
  <si>
    <t>45.00%</t>
  </si>
  <si>
    <t>BLA to approval [member]</t>
  </si>
  <si>
    <t>84.00%</t>
  </si>
  <si>
    <t>Leases - Summary of Property Plant And Equipment Owned And Leased Assets (Detail) - EUR (€) € in Thousands</t>
  </si>
  <si>
    <t>Disclosure Of Leases [abstract]</t>
  </si>
  <si>
    <t>Property, plant and equipment owned (excluding right-of-use assets)</t>
  </si>
  <si>
    <t>Right-of-use assets</t>
  </si>
  <si>
    <t>Total Tangible assets</t>
  </si>
  <si>
    <t>Leases - Summary of Rights to Use Assets (Detail) € in Thousands</t>
  </si>
  <si>
    <t>Disclosure of quantitative information about right-of-use assets [line items]</t>
  </si>
  <si>
    <t>Opening balance</t>
  </si>
  <si>
    <t>Additions for the period</t>
  </si>
  <si>
    <t>Disposals for the period</t>
  </si>
  <si>
    <t>Depreciation charge for the period</t>
  </si>
  <si>
    <t>Closing balance</t>
  </si>
  <si>
    <t>Property [member]</t>
  </si>
  <si>
    <t>Vehicles [member]</t>
  </si>
  <si>
    <t>Plant and Equipments [member]</t>
  </si>
  <si>
    <t>Related party transactions - Summary of Compensation to the Members of the Board of Directors and the Executive Management Team (Detail) - EUR (€) € in Thousands</t>
  </si>
  <si>
    <t>Board of director [member]</t>
  </si>
  <si>
    <t>Disclosure of compensation of key management personnel [line items]</t>
  </si>
  <si>
    <t>Independent director's fees</t>
  </si>
  <si>
    <t>Total compensation</t>
  </si>
  <si>
    <t>Executive management [member]</t>
  </si>
  <si>
    <t>Executive Management fees</t>
  </si>
  <si>
    <t>Short-term employee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v>
      </c>
      <c r="B1" s="2" t="s">
        <v>1</v>
      </c>
    </row>
    <row r="2" spans="1:2">
      <c r="B2" s="2" t="s">
        <v>2</v>
      </c>
    </row>
    <row r="3" spans="1:2">
      <c r="A3" s="3" t="s">
        <v>134</v>
      </c>
    </row>
    <row r="4" spans="1:2">
      <c r="A4" s="4" t="s">
        <v>25</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78"/>
    <col customWidth="1" max="3" min="3" width="14"/>
    <col customWidth="1" max="4" min="4" width="4"/>
    <col customWidth="1" max="5" min="5" width="14"/>
  </cols>
  <sheetData>
    <row r="1" spans="1:5">
      <c r="A1" s="1" t="s">
        <v>20</v>
      </c>
      <c r="C1" s="2" t="s">
        <v>2</v>
      </c>
      <c r="E1" s="2" t="s">
        <v>21</v>
      </c>
    </row>
    <row r="2" spans="1:5">
      <c r="A2" s="3" t="s">
        <v>22</v>
      </c>
    </row>
    <row r="3" spans="1:5">
      <c r="A3" s="4" t="s">
        <v>23</v>
      </c>
      <c r="C3" s="5" t="n">
        <v>45883</v>
      </c>
      <c r="D3" s="4" t="s">
        <v>24</v>
      </c>
      <c r="E3" s="5" t="n">
        <v>42607</v>
      </c>
    </row>
    <row r="4" spans="1:5">
      <c r="A4" s="4" t="s">
        <v>25</v>
      </c>
      <c r="C4" s="6" t="n">
        <v>36087</v>
      </c>
      <c r="D4" s="4" t="s">
        <v>24</v>
      </c>
      <c r="E4" s="6" t="n">
        <v>36164</v>
      </c>
    </row>
    <row r="5" spans="1:5">
      <c r="A5" s="4" t="s">
        <v>26</v>
      </c>
      <c r="C5" s="6" t="n">
        <v>5525</v>
      </c>
      <c r="D5" s="4" t="s">
        <v>24</v>
      </c>
      <c r="E5" s="6" t="n">
        <v>3014</v>
      </c>
    </row>
    <row r="6" spans="1:5">
      <c r="A6" s="4" t="s">
        <v>27</v>
      </c>
      <c r="C6" s="6" t="n">
        <v>2415</v>
      </c>
      <c r="D6" s="4" t="s">
        <v>24</v>
      </c>
      <c r="E6" s="6" t="n">
        <v>1743</v>
      </c>
    </row>
    <row r="7" spans="1:5">
      <c r="A7" s="4" t="s">
        <v>28</v>
      </c>
      <c r="C7" s="6" t="n">
        <v>1856</v>
      </c>
      <c r="D7" s="4" t="s">
        <v>24</v>
      </c>
      <c r="E7" s="6" t="n">
        <v>1687</v>
      </c>
    </row>
    <row r="8" spans="1:5">
      <c r="A8" s="4" t="s">
        <v>29</v>
      </c>
      <c r="C8" s="6" t="n">
        <v>35475</v>
      </c>
      <c r="D8" s="4" t="s">
        <v>24</v>
      </c>
      <c r="E8" s="6" t="n">
        <v>51692</v>
      </c>
    </row>
    <row r="9" spans="1:5">
      <c r="A9" s="4" t="s">
        <v>30</v>
      </c>
      <c r="C9" s="6" t="n">
        <v>398</v>
      </c>
      <c r="D9" s="4" t="s">
        <v>24</v>
      </c>
      <c r="E9" s="6" t="n">
        <v>367</v>
      </c>
    </row>
    <row r="10" spans="1:5">
      <c r="A10" s="4" t="s">
        <v>31</v>
      </c>
      <c r="C10" s="6" t="n">
        <v>1408</v>
      </c>
      <c r="D10" s="4" t="s">
        <v>24</v>
      </c>
      <c r="E10" s="6" t="n">
        <v>1585</v>
      </c>
    </row>
    <row r="11" spans="1:5">
      <c r="A11" s="4" t="s">
        <v>32</v>
      </c>
      <c r="C11" s="6" t="n">
        <v>0</v>
      </c>
      <c r="D11" s="4" t="s">
        <v>24</v>
      </c>
      <c r="E11" s="6" t="n">
        <v>9197</v>
      </c>
    </row>
    <row r="12" spans="1:5">
      <c r="A12" s="4" t="s">
        <v>33</v>
      </c>
      <c r="B12" s="4" t="s">
        <v>24</v>
      </c>
      <c r="C12" s="6" t="n">
        <v>33668</v>
      </c>
      <c r="E12" s="6" t="n">
        <v>40542</v>
      </c>
    </row>
    <row r="13" spans="1:5">
      <c r="A13" s="4" t="s">
        <v>34</v>
      </c>
      <c r="C13" s="6" t="n">
        <v>81358</v>
      </c>
      <c r="D13" s="4" t="s">
        <v>24</v>
      </c>
      <c r="E13" s="6" t="n">
        <v>94299</v>
      </c>
    </row>
    <row r="14" spans="1:5">
      <c r="A14" s="4" t="s">
        <v>35</v>
      </c>
      <c r="B14" s="4" t="s">
        <v>24</v>
      </c>
      <c r="C14" s="6" t="n">
        <v>40919</v>
      </c>
      <c r="E14" s="6" t="n">
        <v>55589</v>
      </c>
    </row>
    <row r="15" spans="1:5">
      <c r="A15" s="4" t="s">
        <v>36</v>
      </c>
      <c r="C15" s="6" t="n">
        <v>41553</v>
      </c>
      <c r="D15" s="4" t="s">
        <v>24</v>
      </c>
      <c r="E15" s="6" t="n">
        <v>41553</v>
      </c>
    </row>
    <row r="16" spans="1:5">
      <c r="A16" s="4" t="s">
        <v>37</v>
      </c>
      <c r="C16" s="6" t="n">
        <v>33862</v>
      </c>
      <c r="D16" s="4" t="s">
        <v>24</v>
      </c>
      <c r="E16" s="6" t="n">
        <v>206149</v>
      </c>
    </row>
    <row r="17" spans="1:5">
      <c r="A17" s="4" t="s">
        <v>38</v>
      </c>
      <c r="C17" s="6" t="n">
        <v>26960</v>
      </c>
      <c r="D17" s="4" t="s">
        <v>24</v>
      </c>
      <c r="E17" s="6" t="n">
        <v>25667</v>
      </c>
    </row>
    <row r="18" spans="1:5">
      <c r="A18" s="4" t="s">
        <v>39</v>
      </c>
      <c r="C18" s="6" t="n">
        <v>-61456</v>
      </c>
      <c r="D18" s="4" t="s">
        <v>24</v>
      </c>
      <c r="E18" s="6" t="n">
        <v>-217778</v>
      </c>
    </row>
    <row r="19" spans="1:5">
      <c r="A19" s="4" t="s">
        <v>40</v>
      </c>
      <c r="C19" s="6" t="n">
        <v>31524</v>
      </c>
      <c r="D19" s="4" t="s">
        <v>24</v>
      </c>
      <c r="E19" s="6" t="n">
        <v>29063</v>
      </c>
    </row>
    <row r="20" spans="1:5">
      <c r="A20" s="4" t="s">
        <v>41</v>
      </c>
      <c r="C20" s="6" t="n">
        <v>91</v>
      </c>
      <c r="D20" s="4" t="s">
        <v>24</v>
      </c>
      <c r="E20" s="6" t="n">
        <v>229</v>
      </c>
    </row>
    <row r="21" spans="1:5">
      <c r="A21" s="4" t="s">
        <v>42</v>
      </c>
      <c r="C21" s="6" t="n">
        <v>3399</v>
      </c>
      <c r="D21" s="4" t="s">
        <v>24</v>
      </c>
      <c r="E21" s="6" t="n">
        <v>652</v>
      </c>
    </row>
    <row r="22" spans="1:5">
      <c r="A22" s="4" t="s">
        <v>43</v>
      </c>
      <c r="C22" s="6" t="n">
        <v>3122</v>
      </c>
      <c r="D22" s="4" t="s">
        <v>24</v>
      </c>
      <c r="E22" s="6" t="n">
        <v>2864</v>
      </c>
    </row>
    <row r="23" spans="1:5">
      <c r="A23" s="4" t="s">
        <v>44</v>
      </c>
      <c r="C23" s="6" t="n">
        <v>24781</v>
      </c>
      <c r="D23" s="4" t="s">
        <v>24</v>
      </c>
      <c r="E23" s="6" t="n">
        <v>25187</v>
      </c>
    </row>
    <row r="24" spans="1:5">
      <c r="A24" s="4" t="s">
        <v>45</v>
      </c>
      <c r="C24" s="6" t="n">
        <v>131</v>
      </c>
      <c r="D24" s="4" t="s">
        <v>24</v>
      </c>
      <c r="E24" s="6" t="n">
        <v>131</v>
      </c>
    </row>
    <row r="25" spans="1:5">
      <c r="A25" s="4" t="s">
        <v>46</v>
      </c>
      <c r="C25" s="6" t="n">
        <v>8916</v>
      </c>
      <c r="D25" s="4" t="s">
        <v>24</v>
      </c>
      <c r="E25" s="6" t="n">
        <v>9647</v>
      </c>
    </row>
    <row r="26" spans="1:5">
      <c r="A26" s="4" t="s">
        <v>41</v>
      </c>
      <c r="C26" s="6" t="n">
        <v>277</v>
      </c>
      <c r="D26" s="4" t="s">
        <v>24</v>
      </c>
      <c r="E26" s="6" t="n">
        <v>281</v>
      </c>
    </row>
    <row r="27" spans="1:5">
      <c r="A27" s="4" t="s">
        <v>42</v>
      </c>
      <c r="C27" s="6" t="n">
        <v>1167</v>
      </c>
      <c r="D27" s="4" t="s">
        <v>24</v>
      </c>
      <c r="E27" s="6" t="n">
        <v>484</v>
      </c>
    </row>
    <row r="28" spans="1:5">
      <c r="A28" s="4" t="s">
        <v>43</v>
      </c>
      <c r="C28" s="6" t="n">
        <v>344</v>
      </c>
      <c r="D28" s="4" t="s">
        <v>24</v>
      </c>
      <c r="E28" s="6" t="n">
        <v>276</v>
      </c>
    </row>
    <row r="29" spans="1:5">
      <c r="A29" s="4" t="s">
        <v>47</v>
      </c>
      <c r="C29" s="6" t="n">
        <v>5439</v>
      </c>
      <c r="D29" s="4" t="s">
        <v>24</v>
      </c>
      <c r="E29" s="6" t="n">
        <v>5916</v>
      </c>
    </row>
    <row r="30" spans="1:5">
      <c r="A30" s="4" t="s">
        <v>48</v>
      </c>
      <c r="C30" s="6" t="n">
        <v>1690</v>
      </c>
      <c r="D30" s="4" t="s">
        <v>24</v>
      </c>
      <c r="E30" s="6" t="n">
        <v>2690</v>
      </c>
    </row>
    <row r="31" spans="1:5">
      <c r="A31" s="4" t="s">
        <v>49</v>
      </c>
      <c r="C31" s="5" t="n">
        <v>81358</v>
      </c>
      <c r="D31" s="4" t="s">
        <v>24</v>
      </c>
      <c r="E31" s="5" t="n">
        <v>94299</v>
      </c>
    </row>
    <row r="32" spans="1:5"/>
    <row r="33" spans="1:5">
      <c r="A33" s="4" t="s">
        <v>24</v>
      </c>
      <c r="B33" s="4" t="s">
        <v>50</v>
      </c>
    </row>
  </sheetData>
  <mergeCells count="4">
    <mergeCell ref="A1:B1"/>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34</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34</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52</v>
      </c>
    </row>
    <row r="3" spans="1:4">
      <c r="A3" s="3" t="s">
        <v>53</v>
      </c>
    </row>
    <row r="4" spans="1:4">
      <c r="A4" s="4" t="s">
        <v>54</v>
      </c>
      <c r="B4" s="4" t="s">
        <v>24</v>
      </c>
      <c r="D4" s="5" t="n">
        <v>2518</v>
      </c>
    </row>
    <row r="5" spans="1:4">
      <c r="A5" s="4" t="s">
        <v>55</v>
      </c>
      <c r="B5" s="4" t="s">
        <v>24</v>
      </c>
      <c r="C5" s="5" t="n">
        <v>0</v>
      </c>
      <c r="D5" s="6" t="n">
        <v>0</v>
      </c>
    </row>
    <row r="6" spans="1:4">
      <c r="A6" s="4" t="s">
        <v>56</v>
      </c>
      <c r="B6" s="4" t="s">
        <v>24</v>
      </c>
      <c r="D6" s="6" t="n">
        <v>2518</v>
      </c>
    </row>
    <row r="7" spans="1:4">
      <c r="A7" s="4" t="s">
        <v>57</v>
      </c>
      <c r="B7" s="4" t="s">
        <v>24</v>
      </c>
      <c r="C7" s="6" t="n">
        <v>-12706</v>
      </c>
      <c r="D7" s="6" t="n">
        <v>-11136</v>
      </c>
    </row>
    <row r="8" spans="1:4">
      <c r="A8" s="4" t="s">
        <v>58</v>
      </c>
      <c r="B8" s="4" t="s">
        <v>24</v>
      </c>
      <c r="C8" s="6" t="n">
        <v>-4506</v>
      </c>
      <c r="D8" s="6" t="n">
        <v>-5457</v>
      </c>
    </row>
    <row r="9" spans="1:4">
      <c r="A9" s="4" t="s">
        <v>59</v>
      </c>
      <c r="B9" s="4" t="s">
        <v>24</v>
      </c>
      <c r="C9" s="6" t="n">
        <v>1311</v>
      </c>
      <c r="D9" s="6" t="n">
        <v>708</v>
      </c>
    </row>
    <row r="10" spans="1:4">
      <c r="A10" s="4" t="s">
        <v>60</v>
      </c>
      <c r="B10" s="4" t="s">
        <v>24</v>
      </c>
      <c r="C10" s="6" t="n">
        <v>-49</v>
      </c>
      <c r="D10" s="6" t="n">
        <v>-5424</v>
      </c>
    </row>
    <row r="11" spans="1:4">
      <c r="A11" s="4" t="s">
        <v>61</v>
      </c>
      <c r="B11" s="4" t="s">
        <v>24</v>
      </c>
      <c r="C11" s="6" t="n">
        <v>-15950</v>
      </c>
      <c r="D11" s="6" t="n">
        <v>-18791</v>
      </c>
    </row>
    <row r="12" spans="1:4">
      <c r="A12" s="4" t="s">
        <v>62</v>
      </c>
      <c r="B12" s="4" t="s">
        <v>24</v>
      </c>
      <c r="C12" s="6" t="n">
        <v>244</v>
      </c>
      <c r="D12" s="6" t="n">
        <v>337</v>
      </c>
    </row>
    <row r="13" spans="1:4">
      <c r="A13" s="4" t="s">
        <v>63</v>
      </c>
      <c r="B13" s="4" t="s">
        <v>24</v>
      </c>
      <c r="C13" s="6" t="n">
        <v>-259</v>
      </c>
      <c r="D13" s="6" t="n">
        <v>-5</v>
      </c>
    </row>
    <row r="14" spans="1:4">
      <c r="A14" s="4" t="s">
        <v>64</v>
      </c>
      <c r="B14" s="4" t="s">
        <v>24</v>
      </c>
      <c r="C14" s="6" t="n">
        <v>-15965</v>
      </c>
      <c r="D14" s="6" t="n">
        <v>-18459</v>
      </c>
    </row>
    <row r="15" spans="1:4">
      <c r="A15" s="4" t="s">
        <v>65</v>
      </c>
      <c r="B15" s="4" t="s">
        <v>24</v>
      </c>
      <c r="C15" s="6" t="n">
        <v>0</v>
      </c>
      <c r="D15" s="6" t="n">
        <v>0</v>
      </c>
    </row>
    <row r="16" spans="1:4">
      <c r="A16" s="4" t="s">
        <v>66</v>
      </c>
      <c r="B16" s="4" t="s">
        <v>67</v>
      </c>
      <c r="C16" s="5" t="n">
        <v>-15965</v>
      </c>
      <c r="D16" s="5" t="n">
        <v>-18459</v>
      </c>
    </row>
    <row r="17" spans="1:4">
      <c r="A17" s="4" t="s">
        <v>68</v>
      </c>
      <c r="B17" s="4" t="s">
        <v>24</v>
      </c>
      <c r="C17" s="7" t="n">
        <v>-1.34</v>
      </c>
      <c r="D17" s="7" t="n">
        <v>-1.79</v>
      </c>
    </row>
    <row r="18" spans="1:4">
      <c r="A18" s="3" t="s">
        <v>69</v>
      </c>
    </row>
    <row r="19" spans="1:4">
      <c r="A19" s="4" t="s">
        <v>70</v>
      </c>
      <c r="B19" s="4" t="s">
        <v>24</v>
      </c>
      <c r="C19" s="5" t="n">
        <v>0</v>
      </c>
      <c r="D19" s="5" t="n">
        <v>0</v>
      </c>
    </row>
    <row r="20" spans="1:4">
      <c r="A20" s="4" t="s">
        <v>71</v>
      </c>
      <c r="B20" s="4" t="s">
        <v>24</v>
      </c>
      <c r="C20" s="6" t="n">
        <v>0</v>
      </c>
      <c r="D20" s="6" t="n">
        <v>0</v>
      </c>
    </row>
    <row r="21" spans="1:4">
      <c r="A21" s="4" t="s">
        <v>72</v>
      </c>
      <c r="B21" s="4" t="s">
        <v>24</v>
      </c>
      <c r="C21" s="6" t="n">
        <v>3</v>
      </c>
      <c r="D21" s="6" t="n">
        <v>-1195</v>
      </c>
    </row>
    <row r="22" spans="1:4">
      <c r="A22" s="4" t="s">
        <v>73</v>
      </c>
      <c r="B22" s="4" t="s">
        <v>24</v>
      </c>
      <c r="C22" s="6" t="n">
        <v>3</v>
      </c>
      <c r="D22" s="6" t="n">
        <v>-1195</v>
      </c>
    </row>
    <row r="23" spans="1:4">
      <c r="A23" s="4" t="s">
        <v>74</v>
      </c>
      <c r="B23" s="4" t="s">
        <v>24</v>
      </c>
      <c r="C23" s="6" t="n">
        <v>3</v>
      </c>
      <c r="D23" s="6" t="n">
        <v>-1195</v>
      </c>
    </row>
    <row r="24" spans="1:4">
      <c r="A24" s="4" t="s">
        <v>75</v>
      </c>
      <c r="B24" s="4" t="s">
        <v>24</v>
      </c>
      <c r="C24" s="6" t="n">
        <v>-15962</v>
      </c>
      <c r="D24" s="6" t="n">
        <v>-19654</v>
      </c>
    </row>
    <row r="25" spans="1:4">
      <c r="A25" s="4" t="s">
        <v>76</v>
      </c>
      <c r="B25" s="4" t="s">
        <v>67</v>
      </c>
      <c r="C25" s="5" t="n">
        <v>-15962</v>
      </c>
      <c r="D25" s="5" t="n">
        <v>-19654</v>
      </c>
    </row>
    <row r="26" spans="1:4"/>
    <row r="27" spans="1:4">
      <c r="A27" s="4" t="s">
        <v>24</v>
      </c>
      <c r="B27" s="4" t="s">
        <v>50</v>
      </c>
    </row>
    <row r="28" spans="1:4">
      <c r="A28" s="4" t="s">
        <v>77</v>
      </c>
      <c r="B28" s="4" t="s">
        <v>78</v>
      </c>
    </row>
  </sheetData>
  <mergeCells count="5">
    <mergeCell ref="A1:B2"/>
    <mergeCell ref="C1:D1"/>
    <mergeCell ref="A26:C26"/>
    <mergeCell ref="B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34</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34</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34</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4</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3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34</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6"/>
  </cols>
  <sheetData>
    <row r="1" spans="1:2">
      <c r="A1" s="1" t="s">
        <v>229</v>
      </c>
      <c r="B1" s="2" t="s">
        <v>1</v>
      </c>
    </row>
    <row r="2" spans="1:2">
      <c r="B2" s="2" t="s">
        <v>230</v>
      </c>
    </row>
    <row r="3" spans="1:2">
      <c r="A3" s="3" t="s">
        <v>231</v>
      </c>
    </row>
    <row r="4" spans="1:2">
      <c r="A4" s="4" t="s">
        <v>232</v>
      </c>
      <c r="B4"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4" t="s">
        <v>237</v>
      </c>
    </row>
    <row r="4" spans="1:2">
      <c r="A4" s="4" t="s">
        <v>238</v>
      </c>
      <c r="B4" s="8" t="n">
        <v>3.9</v>
      </c>
    </row>
    <row r="5" spans="1:2">
      <c r="A5" s="4" t="s">
        <v>239</v>
      </c>
      <c r="B5" s="6" t="n">
        <v>3</v>
      </c>
    </row>
    <row r="6" spans="1:2">
      <c r="A6" s="4" t="s">
        <v>240</v>
      </c>
      <c r="B6" s="9" t="n">
        <v>0.9</v>
      </c>
    </row>
    <row r="7" spans="1:2">
      <c r="A7" s="4" t="s">
        <v>241</v>
      </c>
      <c r="B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14"/>
  </cols>
  <sheetData>
    <row r="1" spans="1:5">
      <c r="A1" s="1" t="s">
        <v>242</v>
      </c>
      <c r="B1" s="2" t="s">
        <v>2</v>
      </c>
      <c r="C1" s="2" t="s">
        <v>24</v>
      </c>
      <c r="D1" s="2" t="s">
        <v>243</v>
      </c>
      <c r="E1" s="2" t="s">
        <v>21</v>
      </c>
    </row>
    <row r="2" spans="1:5">
      <c r="A2" s="3" t="s">
        <v>235</v>
      </c>
    </row>
    <row r="3" spans="1:5">
      <c r="A3" s="4" t="s">
        <v>244</v>
      </c>
      <c r="E3" s="5" t="n">
        <v>2912</v>
      </c>
    </row>
    <row r="4" spans="1:5">
      <c r="A4" s="4" t="s">
        <v>245</v>
      </c>
      <c r="E4" s="6" t="n">
        <v>1078</v>
      </c>
    </row>
    <row r="5" spans="1:5">
      <c r="A5" s="4" t="s">
        <v>246</v>
      </c>
      <c r="E5" s="6" t="n">
        <v>957</v>
      </c>
    </row>
    <row r="6" spans="1:5">
      <c r="A6" s="4" t="s">
        <v>247</v>
      </c>
      <c r="E6" s="6" t="n">
        <v>-137</v>
      </c>
    </row>
    <row r="7" spans="1:5">
      <c r="A7" s="4" t="s">
        <v>248</v>
      </c>
      <c r="E7" s="6" t="n">
        <v>-928</v>
      </c>
    </row>
    <row r="8" spans="1:5">
      <c r="A8" s="4" t="s">
        <v>249</v>
      </c>
      <c r="B8" s="5" t="n">
        <v>3399</v>
      </c>
      <c r="E8" s="6" t="n">
        <v>652</v>
      </c>
    </row>
    <row r="9" spans="1:5">
      <c r="A9" s="4" t="s">
        <v>250</v>
      </c>
      <c r="B9" s="5" t="n">
        <v>1167</v>
      </c>
      <c r="E9" s="6" t="n">
        <v>484</v>
      </c>
    </row>
    <row r="10" spans="1:5">
      <c r="A10" s="4" t="s">
        <v>251</v>
      </c>
    </row>
    <row r="11" spans="1:5">
      <c r="A11" s="3" t="s">
        <v>235</v>
      </c>
    </row>
    <row r="12" spans="1:5">
      <c r="A12" s="4" t="s">
        <v>252</v>
      </c>
      <c r="D12" s="5" t="n">
        <v>3882</v>
      </c>
    </row>
    <row r="13" spans="1:5">
      <c r="A13" s="4" t="s">
        <v>249</v>
      </c>
      <c r="D13" s="6" t="n">
        <v>3208</v>
      </c>
      <c r="E13" s="5" t="n">
        <v>4810</v>
      </c>
    </row>
    <row r="14" spans="1:5">
      <c r="A14" s="4" t="s">
        <v>250</v>
      </c>
      <c r="D14" s="5" t="n">
        <v>674</v>
      </c>
    </row>
    <row r="15" spans="1:5"/>
    <row r="16" spans="1:5">
      <c r="A16" s="4" t="s">
        <v>24</v>
      </c>
      <c r="B16" s="4" t="s">
        <v>50</v>
      </c>
    </row>
  </sheetData>
  <mergeCells count="15">
    <mergeCell ref="B2:C2"/>
    <mergeCell ref="B3:C3"/>
    <mergeCell ref="B4:C4"/>
    <mergeCell ref="B5:C5"/>
    <mergeCell ref="B6:C6"/>
    <mergeCell ref="B7:C7"/>
    <mergeCell ref="B8:C8"/>
    <mergeCell ref="B9:C9"/>
    <mergeCell ref="B10:C10"/>
    <mergeCell ref="B11:C11"/>
    <mergeCell ref="B12:C12"/>
    <mergeCell ref="B13:C13"/>
    <mergeCell ref="B14:C14"/>
    <mergeCell ref="A15:E15"/>
    <mergeCell ref="B16:E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4"/>
    <col customWidth="1" max="5" min="5" width="23"/>
    <col customWidth="1" max="6" min="6" width="23"/>
    <col customWidth="1" max="7" min="7" width="24"/>
    <col customWidth="1" max="8" min="8" width="29"/>
  </cols>
  <sheetData>
    <row r="1" spans="1:8">
      <c r="A1" s="1" t="s">
        <v>79</v>
      </c>
      <c r="C1" s="2" t="s">
        <v>80</v>
      </c>
      <c r="E1" s="2" t="s">
        <v>81</v>
      </c>
      <c r="F1" s="2" t="s">
        <v>82</v>
      </c>
      <c r="G1" s="2" t="s">
        <v>83</v>
      </c>
      <c r="H1" s="2" t="s">
        <v>84</v>
      </c>
    </row>
    <row r="2" spans="1:8">
      <c r="A2" s="4" t="s">
        <v>85</v>
      </c>
      <c r="B2" s="4" t="s">
        <v>24</v>
      </c>
      <c r="C2" s="5" t="n">
        <v>47535</v>
      </c>
      <c r="E2" s="5" t="n">
        <v>34337</v>
      </c>
      <c r="F2" s="5" t="n">
        <v>170297</v>
      </c>
      <c r="G2" s="5" t="n">
        <v>23322</v>
      </c>
      <c r="H2" s="5" t="n">
        <v>-180421</v>
      </c>
    </row>
    <row r="3" spans="1:8">
      <c r="A3" s="4" t="s">
        <v>86</v>
      </c>
      <c r="B3" s="4" t="s">
        <v>24</v>
      </c>
      <c r="C3" s="6" t="n">
        <v>46140</v>
      </c>
      <c r="E3" s="6" t="n">
        <v>7204</v>
      </c>
      <c r="F3" s="6" t="n">
        <v>38936</v>
      </c>
    </row>
    <row r="4" spans="1:8">
      <c r="A4" s="4" t="s">
        <v>87</v>
      </c>
      <c r="B4" s="4" t="s">
        <v>24</v>
      </c>
      <c r="C4" s="6" t="n">
        <v>-3141</v>
      </c>
      <c r="F4" s="6" t="n">
        <v>-3141</v>
      </c>
    </row>
    <row r="5" spans="1:8">
      <c r="A5" s="4" t="s">
        <v>88</v>
      </c>
      <c r="B5" s="4" t="s">
        <v>24</v>
      </c>
      <c r="C5" s="6" t="n">
        <v>12</v>
      </c>
      <c r="E5" s="6" t="n">
        <v>12</v>
      </c>
    </row>
    <row r="6" spans="1:8">
      <c r="A6" s="4" t="s">
        <v>89</v>
      </c>
      <c r="B6" s="4" t="s">
        <v>24</v>
      </c>
      <c r="C6" s="6" t="n">
        <v>1793</v>
      </c>
      <c r="F6" s="6" t="n">
        <v>56</v>
      </c>
      <c r="G6" s="6" t="n">
        <v>1737</v>
      </c>
    </row>
    <row r="7" spans="1:8">
      <c r="A7" s="4" t="s">
        <v>90</v>
      </c>
      <c r="B7" s="4" t="s">
        <v>24</v>
      </c>
      <c r="C7" s="6" t="n">
        <v>44804</v>
      </c>
      <c r="E7" s="6" t="n">
        <v>7216</v>
      </c>
      <c r="F7" s="6" t="n">
        <v>35851</v>
      </c>
      <c r="G7" s="6" t="n">
        <v>1737</v>
      </c>
    </row>
    <row r="8" spans="1:8">
      <c r="A8" s="4" t="s">
        <v>66</v>
      </c>
      <c r="B8" s="4" t="s">
        <v>24</v>
      </c>
      <c r="C8" s="6" t="n">
        <v>-18459</v>
      </c>
      <c r="D8" s="4" t="s">
        <v>77</v>
      </c>
      <c r="H8" s="6" t="n">
        <v>-18459</v>
      </c>
    </row>
    <row r="9" spans="1:8">
      <c r="A9" s="4" t="s">
        <v>73</v>
      </c>
      <c r="B9" s="4" t="s">
        <v>24</v>
      </c>
      <c r="C9" s="6" t="n">
        <v>-1195</v>
      </c>
      <c r="G9" s="6" t="n">
        <v>-1194</v>
      </c>
    </row>
    <row r="10" spans="1:8">
      <c r="A10" s="4" t="s">
        <v>91</v>
      </c>
      <c r="B10" s="4" t="s">
        <v>24</v>
      </c>
      <c r="C10" s="6" t="n">
        <v>0</v>
      </c>
      <c r="E10" s="6" t="n">
        <v>0</v>
      </c>
      <c r="F10" s="6" t="n">
        <v>0</v>
      </c>
      <c r="G10" s="6" t="n">
        <v>0</v>
      </c>
      <c r="H10" s="6" t="n">
        <v>0</v>
      </c>
    </row>
    <row r="11" spans="1:8">
      <c r="A11" s="4" t="s">
        <v>75</v>
      </c>
      <c r="B11" s="4" t="s">
        <v>24</v>
      </c>
      <c r="C11" s="6" t="n">
        <v>-19654</v>
      </c>
      <c r="G11" s="6" t="n">
        <v>-1194</v>
      </c>
      <c r="H11" s="6" t="n">
        <v>-18459</v>
      </c>
    </row>
    <row r="12" spans="1:8">
      <c r="A12" s="4" t="s">
        <v>92</v>
      </c>
      <c r="B12" s="4" t="s">
        <v>24</v>
      </c>
      <c r="C12" s="6" t="n">
        <v>72684</v>
      </c>
      <c r="E12" s="6" t="n">
        <v>41553</v>
      </c>
      <c r="F12" s="6" t="n">
        <v>206148</v>
      </c>
      <c r="G12" s="6" t="n">
        <v>23863</v>
      </c>
      <c r="H12" s="6" t="n">
        <v>-198880</v>
      </c>
    </row>
    <row r="13" spans="1:8">
      <c r="A13" s="4" t="s">
        <v>93</v>
      </c>
      <c r="B13" s="4" t="s">
        <v>24</v>
      </c>
      <c r="C13" s="6" t="n">
        <v>55589</v>
      </c>
      <c r="E13" s="6" t="n">
        <v>41553</v>
      </c>
      <c r="F13" s="6" t="n">
        <v>206149</v>
      </c>
      <c r="G13" s="6" t="n">
        <v>25667</v>
      </c>
      <c r="H13" s="6" t="n">
        <v>-217778</v>
      </c>
    </row>
    <row r="14" spans="1:8">
      <c r="A14" s="4" t="s">
        <v>87</v>
      </c>
      <c r="B14" s="4" t="s">
        <v>24</v>
      </c>
      <c r="C14" s="6" t="n">
        <v>0</v>
      </c>
    </row>
    <row r="15" spans="1:8">
      <c r="A15" s="4" t="s">
        <v>88</v>
      </c>
      <c r="B15" s="4" t="s">
        <v>24</v>
      </c>
      <c r="C15" s="6" t="n">
        <v>0</v>
      </c>
    </row>
    <row r="16" spans="1:8">
      <c r="A16" s="4" t="s">
        <v>89</v>
      </c>
      <c r="B16" s="4" t="s">
        <v>24</v>
      </c>
      <c r="C16" s="6" t="n">
        <v>1291</v>
      </c>
      <c r="G16" s="6" t="n">
        <v>1291</v>
      </c>
    </row>
    <row r="17" spans="1:8">
      <c r="A17" s="4" t="s">
        <v>90</v>
      </c>
      <c r="B17" s="4" t="s">
        <v>24</v>
      </c>
      <c r="C17" s="6" t="n">
        <v>1291</v>
      </c>
      <c r="G17" s="6" t="n">
        <v>1291</v>
      </c>
    </row>
    <row r="18" spans="1:8">
      <c r="A18" s="4" t="s">
        <v>66</v>
      </c>
      <c r="B18" s="4" t="s">
        <v>24</v>
      </c>
      <c r="C18" s="6" t="n">
        <v>-15965</v>
      </c>
      <c r="D18" s="4" t="s">
        <v>77</v>
      </c>
      <c r="H18" s="6" t="n">
        <v>-15965</v>
      </c>
    </row>
    <row r="19" spans="1:8">
      <c r="A19" s="4" t="s">
        <v>94</v>
      </c>
      <c r="B19" s="4" t="s">
        <v>24</v>
      </c>
      <c r="C19" s="6" t="n">
        <v>0</v>
      </c>
      <c r="F19" s="6" t="n">
        <v>-172287</v>
      </c>
      <c r="H19" s="6" t="n">
        <v>172287</v>
      </c>
    </row>
    <row r="20" spans="1:8">
      <c r="A20" s="4" t="s">
        <v>73</v>
      </c>
      <c r="B20" s="4" t="s">
        <v>24</v>
      </c>
      <c r="C20" s="6" t="n">
        <v>3</v>
      </c>
      <c r="G20" s="6" t="n">
        <v>3</v>
      </c>
    </row>
    <row r="21" spans="1:8">
      <c r="A21" s="4" t="s">
        <v>91</v>
      </c>
      <c r="B21" s="4" t="s">
        <v>24</v>
      </c>
      <c r="C21" s="6" t="n">
        <v>0</v>
      </c>
      <c r="E21" s="6" t="n">
        <v>0</v>
      </c>
      <c r="F21" s="6" t="n">
        <v>0</v>
      </c>
      <c r="G21" s="6" t="n">
        <v>0</v>
      </c>
      <c r="H21" s="6" t="n">
        <v>0</v>
      </c>
    </row>
    <row r="22" spans="1:8">
      <c r="A22" s="4" t="s">
        <v>75</v>
      </c>
      <c r="B22" s="4" t="s">
        <v>24</v>
      </c>
      <c r="C22" s="6" t="n">
        <v>-15962</v>
      </c>
      <c r="F22" s="6" t="n">
        <v>-172287</v>
      </c>
      <c r="G22" s="6" t="n">
        <v>3</v>
      </c>
      <c r="H22" s="6" t="n">
        <v>156322</v>
      </c>
    </row>
    <row r="23" spans="1:8">
      <c r="A23" s="4" t="s">
        <v>95</v>
      </c>
      <c r="B23" s="4" t="s">
        <v>24</v>
      </c>
      <c r="C23" s="5" t="n">
        <v>40919</v>
      </c>
      <c r="E23" s="5" t="n">
        <v>41553</v>
      </c>
      <c r="F23" s="5" t="n">
        <v>33862</v>
      </c>
      <c r="G23" s="5" t="n">
        <v>26960</v>
      </c>
      <c r="H23" s="5" t="n">
        <v>-61456</v>
      </c>
    </row>
    <row r="24" spans="1:8"/>
    <row r="25" spans="1:8">
      <c r="A25" s="4" t="s">
        <v>24</v>
      </c>
      <c r="B25" s="4" t="s">
        <v>50</v>
      </c>
    </row>
    <row r="26" spans="1:8">
      <c r="A26" s="4" t="s">
        <v>77</v>
      </c>
      <c r="B26" s="4" t="s">
        <v>78</v>
      </c>
    </row>
  </sheetData>
  <mergeCells count="5">
    <mergeCell ref="A1:B1"/>
    <mergeCell ref="C1:D1"/>
    <mergeCell ref="A24:G24"/>
    <mergeCell ref="B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78"/>
    <col customWidth="1" max="3" min="3" width="21"/>
    <col customWidth="1" max="4" min="4" width="21"/>
  </cols>
  <sheetData>
    <row r="1" spans="1:4">
      <c r="A1" s="1" t="s">
        <v>253</v>
      </c>
      <c r="C1" s="2" t="s">
        <v>1</v>
      </c>
      <c r="D1" s="2" t="s">
        <v>254</v>
      </c>
    </row>
    <row r="2" spans="1:4">
      <c r="C2" s="2" t="s">
        <v>255</v>
      </c>
      <c r="D2" s="2" t="s">
        <v>256</v>
      </c>
    </row>
    <row r="3" spans="1:4">
      <c r="A3" s="3" t="s">
        <v>257</v>
      </c>
    </row>
    <row r="4" spans="1:4">
      <c r="A4" s="4" t="s">
        <v>258</v>
      </c>
      <c r="D4" s="6" t="n">
        <v>2</v>
      </c>
    </row>
    <row r="5" spans="1:4">
      <c r="A5" s="4" t="s">
        <v>54</v>
      </c>
      <c r="B5" s="4" t="s">
        <v>24</v>
      </c>
      <c r="C5" s="5" t="n">
        <v>2518</v>
      </c>
    </row>
    <row r="6" spans="1:4">
      <c r="A6" s="4" t="s">
        <v>259</v>
      </c>
    </row>
    <row r="7" spans="1:4">
      <c r="A7" s="3" t="s">
        <v>257</v>
      </c>
    </row>
    <row r="8" spans="1:4">
      <c r="A8" s="4" t="s">
        <v>54</v>
      </c>
      <c r="C8" s="6" t="n">
        <v>2399</v>
      </c>
    </row>
    <row r="9" spans="1:4">
      <c r="A9" s="4" t="s">
        <v>260</v>
      </c>
    </row>
    <row r="10" spans="1:4">
      <c r="A10" s="3" t="s">
        <v>257</v>
      </c>
    </row>
    <row r="11" spans="1:4">
      <c r="A11" s="4" t="s">
        <v>54</v>
      </c>
      <c r="C11" s="5" t="n">
        <v>2400</v>
      </c>
    </row>
    <row r="12" spans="1:4"/>
    <row r="13" spans="1:4">
      <c r="A13" s="4" t="s">
        <v>24</v>
      </c>
      <c r="B13" s="4" t="s">
        <v>50</v>
      </c>
    </row>
  </sheetData>
  <mergeCells count="3">
    <mergeCell ref="A1:B2"/>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1</v>
      </c>
      <c r="C1" s="2" t="s">
        <v>1</v>
      </c>
    </row>
    <row r="2" spans="1:4">
      <c r="C2" s="2" t="s">
        <v>2</v>
      </c>
      <c r="D2" s="2" t="s">
        <v>52</v>
      </c>
    </row>
    <row r="3" spans="1:4">
      <c r="A3" s="3" t="s">
        <v>257</v>
      </c>
    </row>
    <row r="4" spans="1:4">
      <c r="A4" s="4" t="s">
        <v>262</v>
      </c>
      <c r="D4" s="5" t="n">
        <v>2399</v>
      </c>
    </row>
    <row r="5" spans="1:4">
      <c r="A5" s="4" t="s">
        <v>263</v>
      </c>
      <c r="D5" s="6" t="n">
        <v>119</v>
      </c>
    </row>
    <row r="6" spans="1:4">
      <c r="A6" s="4" t="s">
        <v>264</v>
      </c>
      <c r="B6" s="4" t="s">
        <v>24</v>
      </c>
      <c r="D6" s="6" t="n">
        <v>2518</v>
      </c>
    </row>
    <row r="7" spans="1:4">
      <c r="A7" s="4" t="s">
        <v>55</v>
      </c>
      <c r="B7" s="4" t="s">
        <v>24</v>
      </c>
      <c r="C7" s="5" t="n">
        <v>0</v>
      </c>
      <c r="D7" s="6" t="n">
        <v>0</v>
      </c>
    </row>
    <row r="8" spans="1:4">
      <c r="A8" s="4" t="s">
        <v>56</v>
      </c>
      <c r="B8" s="4" t="s">
        <v>24</v>
      </c>
      <c r="D8" s="6" t="n">
        <v>2518</v>
      </c>
    </row>
    <row r="9" spans="1:4">
      <c r="A9" s="4" t="s">
        <v>265</v>
      </c>
      <c r="B9" s="4" t="s">
        <v>24</v>
      </c>
      <c r="C9" s="6" t="n">
        <v>-12706</v>
      </c>
      <c r="D9" s="6" t="n">
        <v>-11136</v>
      </c>
    </row>
    <row r="10" spans="1:4">
      <c r="A10" s="4" t="s">
        <v>58</v>
      </c>
      <c r="B10" s="4" t="s">
        <v>24</v>
      </c>
      <c r="C10" s="6" t="n">
        <v>-4506</v>
      </c>
      <c r="D10" s="6" t="n">
        <v>-5457</v>
      </c>
    </row>
    <row r="11" spans="1:4">
      <c r="A11" s="4" t="s">
        <v>266</v>
      </c>
      <c r="C11" s="6" t="n">
        <v>1262</v>
      </c>
      <c r="D11" s="6" t="n">
        <v>-4717</v>
      </c>
    </row>
    <row r="12" spans="1:4">
      <c r="A12" s="4" t="s">
        <v>61</v>
      </c>
      <c r="B12" s="4" t="s">
        <v>24</v>
      </c>
      <c r="C12" s="6" t="n">
        <v>-15950</v>
      </c>
      <c r="D12" s="6" t="n">
        <v>-18791</v>
      </c>
    </row>
    <row r="13" spans="1:4">
      <c r="A13" s="4" t="s">
        <v>267</v>
      </c>
      <c r="C13" s="6" t="n">
        <v>-15</v>
      </c>
      <c r="D13" s="6" t="n">
        <v>332</v>
      </c>
    </row>
    <row r="14" spans="1:4">
      <c r="A14" s="4" t="s">
        <v>64</v>
      </c>
      <c r="B14" s="4" t="s">
        <v>24</v>
      </c>
      <c r="C14" s="6" t="n">
        <v>-15965</v>
      </c>
      <c r="D14" s="6" t="n">
        <v>-18459</v>
      </c>
    </row>
    <row r="15" spans="1:4">
      <c r="A15" s="4" t="s">
        <v>65</v>
      </c>
      <c r="B15" s="4" t="s">
        <v>24</v>
      </c>
      <c r="C15" s="6" t="n">
        <v>0</v>
      </c>
      <c r="D15" s="6" t="n">
        <v>0</v>
      </c>
    </row>
    <row r="16" spans="1:4">
      <c r="A16" s="4" t="s">
        <v>66</v>
      </c>
      <c r="B16" s="4" t="s">
        <v>67</v>
      </c>
      <c r="C16" s="6" t="n">
        <v>-15965</v>
      </c>
      <c r="D16" s="6" t="n">
        <v>-18459</v>
      </c>
    </row>
    <row r="17" spans="1:4">
      <c r="A17" s="4" t="s">
        <v>259</v>
      </c>
    </row>
    <row r="18" spans="1:4">
      <c r="A18" s="3" t="s">
        <v>257</v>
      </c>
    </row>
    <row r="19" spans="1:4">
      <c r="A19" s="4" t="s">
        <v>262</v>
      </c>
      <c r="D19" s="6" t="n">
        <v>2399</v>
      </c>
    </row>
    <row r="20" spans="1:4">
      <c r="A20" s="4" t="s">
        <v>264</v>
      </c>
      <c r="D20" s="6" t="n">
        <v>2399</v>
      </c>
    </row>
    <row r="21" spans="1:4">
      <c r="A21" s="4" t="s">
        <v>55</v>
      </c>
      <c r="C21" s="6" t="n">
        <v>0</v>
      </c>
      <c r="D21" s="6" t="n">
        <v>0</v>
      </c>
    </row>
    <row r="22" spans="1:4">
      <c r="A22" s="4" t="s">
        <v>56</v>
      </c>
      <c r="D22" s="6" t="n">
        <v>2399</v>
      </c>
    </row>
    <row r="23" spans="1:4">
      <c r="A23" s="4" t="s">
        <v>265</v>
      </c>
      <c r="C23" s="6" t="n">
        <v>-93</v>
      </c>
      <c r="D23" s="6" t="n">
        <v>-272</v>
      </c>
    </row>
    <row r="24" spans="1:4">
      <c r="A24" s="4" t="s">
        <v>266</v>
      </c>
      <c r="C24" s="6" t="n">
        <v>134</v>
      </c>
      <c r="D24" s="6" t="n">
        <v>-712</v>
      </c>
    </row>
    <row r="25" spans="1:4">
      <c r="A25" s="4" t="s">
        <v>61</v>
      </c>
      <c r="C25" s="6" t="n">
        <v>41</v>
      </c>
      <c r="D25" s="6" t="n">
        <v>1415</v>
      </c>
    </row>
    <row r="26" spans="1:4">
      <c r="A26" s="4" t="s">
        <v>267</v>
      </c>
      <c r="C26" s="6" t="n">
        <v>94</v>
      </c>
    </row>
    <row r="27" spans="1:4">
      <c r="A27" s="4" t="s">
        <v>64</v>
      </c>
      <c r="C27" s="6" t="n">
        <v>134</v>
      </c>
      <c r="D27" s="6" t="n">
        <v>1415</v>
      </c>
    </row>
    <row r="28" spans="1:4">
      <c r="A28" s="4" t="s">
        <v>65</v>
      </c>
      <c r="C28" s="6" t="n">
        <v>0</v>
      </c>
      <c r="D28" s="6" t="n">
        <v>0</v>
      </c>
    </row>
    <row r="29" spans="1:4">
      <c r="A29" s="4" t="s">
        <v>66</v>
      </c>
      <c r="C29" s="6" t="n">
        <v>134</v>
      </c>
      <c r="D29" s="6" t="n">
        <v>1415</v>
      </c>
    </row>
    <row r="30" spans="1:4">
      <c r="A30" s="4" t="s">
        <v>268</v>
      </c>
    </row>
    <row r="31" spans="1:4">
      <c r="A31" s="3" t="s">
        <v>257</v>
      </c>
    </row>
    <row r="32" spans="1:4">
      <c r="A32" s="4" t="s">
        <v>263</v>
      </c>
      <c r="D32" s="6" t="n">
        <v>119</v>
      </c>
    </row>
    <row r="33" spans="1:4">
      <c r="A33" s="4" t="s">
        <v>264</v>
      </c>
      <c r="D33" s="6" t="n">
        <v>119</v>
      </c>
    </row>
    <row r="34" spans="1:4">
      <c r="A34" s="4" t="s">
        <v>55</v>
      </c>
      <c r="C34" s="6" t="n">
        <v>0</v>
      </c>
      <c r="D34" s="6" t="n">
        <v>0</v>
      </c>
    </row>
    <row r="35" spans="1:4">
      <c r="A35" s="4" t="s">
        <v>56</v>
      </c>
      <c r="D35" s="6" t="n">
        <v>119</v>
      </c>
    </row>
    <row r="36" spans="1:4">
      <c r="A36" s="4" t="s">
        <v>265</v>
      </c>
      <c r="C36" s="6" t="n">
        <v>-12612</v>
      </c>
      <c r="D36" s="6" t="n">
        <v>-10863</v>
      </c>
    </row>
    <row r="37" spans="1:4">
      <c r="A37" s="4" t="s">
        <v>266</v>
      </c>
      <c r="C37" s="6" t="n">
        <v>927</v>
      </c>
      <c r="D37" s="6" t="n">
        <v>-4160</v>
      </c>
    </row>
    <row r="38" spans="1:4">
      <c r="A38" s="4" t="s">
        <v>61</v>
      </c>
      <c r="C38" s="6" t="n">
        <v>-11685</v>
      </c>
      <c r="D38" s="6" t="n">
        <v>-14904</v>
      </c>
    </row>
    <row r="39" spans="1:4">
      <c r="A39" s="4" t="s">
        <v>267</v>
      </c>
      <c r="C39" s="6" t="n">
        <v>-93</v>
      </c>
    </row>
    <row r="40" spans="1:4">
      <c r="A40" s="4" t="s">
        <v>64</v>
      </c>
      <c r="C40" s="6" t="n">
        <v>-11778</v>
      </c>
      <c r="D40" s="6" t="n">
        <v>-14904</v>
      </c>
    </row>
    <row r="41" spans="1:4">
      <c r="A41" s="4" t="s">
        <v>65</v>
      </c>
      <c r="C41" s="6" t="n">
        <v>0</v>
      </c>
      <c r="D41" s="6" t="n">
        <v>0</v>
      </c>
    </row>
    <row r="42" spans="1:4">
      <c r="A42" s="4" t="s">
        <v>66</v>
      </c>
      <c r="C42" s="6" t="n">
        <v>-11778</v>
      </c>
      <c r="D42" s="6" t="n">
        <v>-14904</v>
      </c>
    </row>
    <row r="43" spans="1:4">
      <c r="A43" s="4" t="s">
        <v>269</v>
      </c>
    </row>
    <row r="44" spans="1:4">
      <c r="A44" s="3" t="s">
        <v>257</v>
      </c>
    </row>
    <row r="45" spans="1:4">
      <c r="A45" s="4" t="s">
        <v>55</v>
      </c>
      <c r="C45" s="6" t="n">
        <v>0</v>
      </c>
      <c r="D45" s="6" t="n">
        <v>0</v>
      </c>
    </row>
    <row r="46" spans="1:4">
      <c r="A46" s="4" t="s">
        <v>58</v>
      </c>
      <c r="C46" s="6" t="n">
        <v>-4506</v>
      </c>
      <c r="D46" s="6" t="n">
        <v>-5457</v>
      </c>
    </row>
    <row r="47" spans="1:4">
      <c r="A47" s="4" t="s">
        <v>266</v>
      </c>
      <c r="C47" s="6" t="n">
        <v>201</v>
      </c>
      <c r="D47" s="6" t="n">
        <v>155</v>
      </c>
    </row>
    <row r="48" spans="1:4">
      <c r="A48" s="4" t="s">
        <v>61</v>
      </c>
      <c r="C48" s="6" t="n">
        <v>-4305</v>
      </c>
      <c r="D48" s="6" t="n">
        <v>-5302</v>
      </c>
    </row>
    <row r="49" spans="1:4">
      <c r="A49" s="4" t="s">
        <v>267</v>
      </c>
      <c r="C49" s="6" t="n">
        <v>-15</v>
      </c>
      <c r="D49" s="6" t="n">
        <v>332</v>
      </c>
    </row>
    <row r="50" spans="1:4">
      <c r="A50" s="4" t="s">
        <v>64</v>
      </c>
      <c r="C50" s="6" t="n">
        <v>-4320</v>
      </c>
      <c r="D50" s="6" t="n">
        <v>-4970</v>
      </c>
    </row>
    <row r="51" spans="1:4">
      <c r="A51" s="4" t="s">
        <v>65</v>
      </c>
      <c r="C51" s="6" t="n">
        <v>0</v>
      </c>
      <c r="D51" s="6" t="n">
        <v>0</v>
      </c>
    </row>
    <row r="52" spans="1:4">
      <c r="A52" s="4" t="s">
        <v>66</v>
      </c>
      <c r="C52" s="5" t="n">
        <v>-4320</v>
      </c>
      <c r="D52" s="5" t="n">
        <v>-4970</v>
      </c>
    </row>
    <row r="53" spans="1:4"/>
    <row r="54" spans="1:4">
      <c r="A54" s="4" t="s">
        <v>24</v>
      </c>
      <c r="B54" s="4" t="s">
        <v>50</v>
      </c>
    </row>
    <row r="55" spans="1:4">
      <c r="A55" s="4" t="s">
        <v>77</v>
      </c>
      <c r="B55" s="4" t="s">
        <v>78</v>
      </c>
    </row>
  </sheetData>
  <mergeCells count="5">
    <mergeCell ref="A1:B2"/>
    <mergeCell ref="C1:D1"/>
    <mergeCell ref="A53:C53"/>
    <mergeCell ref="B54:C54"/>
    <mergeCell ref="B55:C5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70</v>
      </c>
      <c r="B1" s="2" t="s">
        <v>271</v>
      </c>
    </row>
    <row r="2" spans="1:2">
      <c r="A2" s="3" t="s">
        <v>272</v>
      </c>
    </row>
    <row r="3" spans="1:2">
      <c r="A3" s="4" t="s">
        <v>273</v>
      </c>
      <c r="B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74</v>
      </c>
      <c r="C1" s="2" t="s">
        <v>275</v>
      </c>
      <c r="D1" s="2" t="s">
        <v>1</v>
      </c>
    </row>
    <row r="2" spans="1:5">
      <c r="C2" s="2" t="s">
        <v>276</v>
      </c>
      <c r="D2" s="2" t="s">
        <v>2</v>
      </c>
      <c r="E2" s="2" t="s">
        <v>52</v>
      </c>
    </row>
    <row r="3" spans="1:5">
      <c r="A3" s="3" t="s">
        <v>277</v>
      </c>
    </row>
    <row r="4" spans="1:5">
      <c r="A4" s="4" t="s">
        <v>264</v>
      </c>
      <c r="E4" s="5" t="n">
        <v>2500</v>
      </c>
    </row>
    <row r="5" spans="1:5">
      <c r="A5" s="4" t="s">
        <v>278</v>
      </c>
      <c r="B5" s="4" t="s">
        <v>24</v>
      </c>
      <c r="D5" s="5" t="n">
        <v>12706</v>
      </c>
      <c r="E5" s="6" t="n">
        <v>11136</v>
      </c>
    </row>
    <row r="6" spans="1:5">
      <c r="A6" s="4" t="s">
        <v>279</v>
      </c>
      <c r="D6" s="4" t="s">
        <v>280</v>
      </c>
    </row>
    <row r="7" spans="1:5">
      <c r="A7" s="4" t="s">
        <v>281</v>
      </c>
      <c r="D7" s="5" t="n">
        <v>-1000</v>
      </c>
    </row>
    <row r="8" spans="1:5">
      <c r="A8" s="4" t="s">
        <v>282</v>
      </c>
      <c r="D8" s="6" t="n">
        <v>517</v>
      </c>
      <c r="E8" s="6" t="n">
        <v>553</v>
      </c>
    </row>
    <row r="9" spans="1:5">
      <c r="A9" s="4" t="s">
        <v>283</v>
      </c>
      <c r="D9" s="6" t="n">
        <v>1300</v>
      </c>
      <c r="E9" s="6" t="n">
        <v>1306</v>
      </c>
    </row>
    <row r="10" spans="1:5">
      <c r="A10" s="4" t="s">
        <v>61</v>
      </c>
      <c r="B10" s="4" t="s">
        <v>24</v>
      </c>
      <c r="D10" s="6" t="n">
        <v>-15950</v>
      </c>
      <c r="E10" s="6" t="n">
        <v>-18791</v>
      </c>
    </row>
    <row r="11" spans="1:5">
      <c r="A11" s="4" t="s">
        <v>284</v>
      </c>
      <c r="D11" s="6" t="n">
        <v>2800</v>
      </c>
    </row>
    <row r="12" spans="1:5">
      <c r="A12" s="4" t="s">
        <v>285</v>
      </c>
      <c r="D12" s="6" t="n">
        <v>100</v>
      </c>
    </row>
    <row r="13" spans="1:5">
      <c r="A13" s="4" t="s">
        <v>286</v>
      </c>
      <c r="D13" s="6" t="n">
        <v>2500</v>
      </c>
    </row>
    <row r="14" spans="1:5">
      <c r="A14" s="4" t="s">
        <v>66</v>
      </c>
      <c r="B14" s="4" t="s">
        <v>67</v>
      </c>
      <c r="D14" s="6" t="n">
        <v>-15965</v>
      </c>
      <c r="E14" s="5" t="n">
        <v>-18459</v>
      </c>
    </row>
    <row r="15" spans="1:5">
      <c r="A15" s="4" t="s">
        <v>287</v>
      </c>
    </row>
    <row r="16" spans="1:5">
      <c r="A16" s="3" t="s">
        <v>277</v>
      </c>
    </row>
    <row r="17" spans="1:5">
      <c r="A17" s="4" t="s">
        <v>288</v>
      </c>
      <c r="C17" s="5" t="n">
        <v>1100</v>
      </c>
    </row>
    <row r="18" spans="1:5">
      <c r="A18" s="4" t="s">
        <v>282</v>
      </c>
      <c r="C18" s="6" t="n">
        <v>500</v>
      </c>
    </row>
    <row r="19" spans="1:5">
      <c r="A19" s="4" t="s">
        <v>289</v>
      </c>
      <c r="C19" s="5" t="n">
        <v>600</v>
      </c>
    </row>
    <row r="20" spans="1:5">
      <c r="A20" s="4" t="s">
        <v>290</v>
      </c>
    </row>
    <row r="21" spans="1:5">
      <c r="A21" s="3" t="s">
        <v>277</v>
      </c>
    </row>
    <row r="22" spans="1:5">
      <c r="A22" s="4" t="s">
        <v>291</v>
      </c>
      <c r="D22" s="6" t="n">
        <v>400</v>
      </c>
    </row>
    <row r="23" spans="1:5">
      <c r="A23" s="4" t="s">
        <v>292</v>
      </c>
      <c r="D23" s="6" t="n">
        <v>400</v>
      </c>
    </row>
    <row r="24" spans="1:5">
      <c r="A24" s="4" t="s">
        <v>293</v>
      </c>
      <c r="D24" s="5" t="n">
        <v>3000</v>
      </c>
    </row>
    <row r="25" spans="1:5"/>
    <row r="26" spans="1:5">
      <c r="A26" s="4" t="s">
        <v>24</v>
      </c>
      <c r="B26" s="4" t="s">
        <v>50</v>
      </c>
    </row>
    <row r="27" spans="1:5">
      <c r="A27" s="4" t="s">
        <v>77</v>
      </c>
      <c r="B27" s="4" t="s">
        <v>78</v>
      </c>
    </row>
  </sheetData>
  <mergeCells count="5">
    <mergeCell ref="A1:B2"/>
    <mergeCell ref="D1:E1"/>
    <mergeCell ref="A25:D25"/>
    <mergeCell ref="B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78"/>
    <col customWidth="1" max="3" min="3" width="15"/>
    <col customWidth="1" max="4" min="4" width="14"/>
  </cols>
  <sheetData>
    <row r="1" spans="1:4">
      <c r="A1" s="1" t="s">
        <v>294</v>
      </c>
      <c r="C1" s="2" t="s">
        <v>1</v>
      </c>
    </row>
    <row r="2" spans="1:4">
      <c r="C2" s="2" t="s">
        <v>2</v>
      </c>
      <c r="D2" s="2" t="s">
        <v>52</v>
      </c>
    </row>
    <row r="3" spans="1:4">
      <c r="A3" s="3" t="s">
        <v>295</v>
      </c>
    </row>
    <row r="4" spans="1:4">
      <c r="A4" s="4" t="s">
        <v>296</v>
      </c>
      <c r="D4" s="5" t="n">
        <v>2399</v>
      </c>
    </row>
    <row r="5" spans="1:4">
      <c r="A5" s="4" t="s">
        <v>297</v>
      </c>
      <c r="C5" s="5" t="n">
        <v>0</v>
      </c>
      <c r="D5" s="6" t="n">
        <v>0</v>
      </c>
    </row>
    <row r="6" spans="1:4">
      <c r="A6" s="4" t="s">
        <v>298</v>
      </c>
      <c r="D6" s="6" t="n">
        <v>119</v>
      </c>
    </row>
    <row r="7" spans="1:4">
      <c r="A7" s="4" t="s">
        <v>264</v>
      </c>
      <c r="B7" s="4" t="s">
        <v>24</v>
      </c>
      <c r="D7" s="5" t="n">
        <v>2518</v>
      </c>
    </row>
    <row r="8" spans="1:4"/>
    <row r="9" spans="1:4">
      <c r="A9" s="4" t="s">
        <v>24</v>
      </c>
      <c r="B9" s="4" t="s">
        <v>50</v>
      </c>
    </row>
  </sheetData>
  <mergeCells count="4">
    <mergeCell ref="A1:B2"/>
    <mergeCell ref="C1:D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299</v>
      </c>
      <c r="C1" s="2" t="s">
        <v>1</v>
      </c>
    </row>
    <row r="2" spans="1:4">
      <c r="C2" s="2" t="s">
        <v>2</v>
      </c>
      <c r="D2" s="2" t="s">
        <v>52</v>
      </c>
    </row>
    <row r="3" spans="1:4">
      <c r="A3" s="3" t="s">
        <v>295</v>
      </c>
    </row>
    <row r="4" spans="1:4">
      <c r="A4" s="4" t="s">
        <v>300</v>
      </c>
      <c r="C4" s="5" t="n">
        <v>4179</v>
      </c>
      <c r="D4" s="5" t="n">
        <v>4055</v>
      </c>
    </row>
    <row r="5" spans="1:4">
      <c r="A5" s="4" t="s">
        <v>301</v>
      </c>
      <c r="C5" s="6" t="n">
        <v>198</v>
      </c>
      <c r="D5" s="6" t="n">
        <v>207</v>
      </c>
    </row>
    <row r="6" spans="1:4">
      <c r="A6" s="4" t="s">
        <v>302</v>
      </c>
      <c r="C6" s="6" t="n">
        <v>2786</v>
      </c>
      <c r="D6" s="6" t="n">
        <v>1876</v>
      </c>
    </row>
    <row r="7" spans="1:4">
      <c r="A7" s="4" t="s">
        <v>303</v>
      </c>
      <c r="C7" s="6" t="n">
        <v>1729</v>
      </c>
      <c r="D7" s="6" t="n">
        <v>1011</v>
      </c>
    </row>
    <row r="8" spans="1:4">
      <c r="A8" s="4" t="s">
        <v>304</v>
      </c>
      <c r="C8" s="6" t="n">
        <v>1504</v>
      </c>
      <c r="D8" s="6" t="n">
        <v>1822</v>
      </c>
    </row>
    <row r="9" spans="1:4">
      <c r="A9" s="4" t="s">
        <v>305</v>
      </c>
      <c r="C9" s="6" t="n">
        <v>574</v>
      </c>
      <c r="D9" s="6" t="n">
        <v>329</v>
      </c>
    </row>
    <row r="10" spans="1:4">
      <c r="A10" s="4" t="s">
        <v>306</v>
      </c>
      <c r="C10" s="6" t="n">
        <v>135</v>
      </c>
      <c r="D10" s="6" t="n">
        <v>191</v>
      </c>
    </row>
    <row r="11" spans="1:4">
      <c r="A11" s="4" t="s">
        <v>89</v>
      </c>
      <c r="C11" s="6" t="n">
        <v>515</v>
      </c>
      <c r="D11" s="6" t="n">
        <v>556</v>
      </c>
    </row>
    <row r="12" spans="1:4">
      <c r="A12" s="4" t="s">
        <v>307</v>
      </c>
      <c r="C12" s="6" t="n">
        <v>719</v>
      </c>
      <c r="D12" s="6" t="n">
        <v>502</v>
      </c>
    </row>
    <row r="13" spans="1:4">
      <c r="A13" s="4" t="s">
        <v>308</v>
      </c>
      <c r="C13" s="6" t="n">
        <v>135</v>
      </c>
      <c r="D13" s="6" t="n">
        <v>312</v>
      </c>
    </row>
    <row r="14" spans="1:4">
      <c r="A14" s="4" t="s">
        <v>309</v>
      </c>
      <c r="C14" s="6" t="n">
        <v>59</v>
      </c>
      <c r="D14" s="6" t="n">
        <v>79</v>
      </c>
    </row>
    <row r="15" spans="1:4">
      <c r="A15" s="4" t="s">
        <v>310</v>
      </c>
      <c r="C15" s="6" t="n">
        <v>174</v>
      </c>
      <c r="D15" s="6" t="n">
        <v>197</v>
      </c>
    </row>
    <row r="16" spans="1:4">
      <c r="A16" s="4" t="s">
        <v>278</v>
      </c>
      <c r="B16" s="4" t="s">
        <v>24</v>
      </c>
      <c r="C16" s="5" t="n">
        <v>12706</v>
      </c>
      <c r="D16" s="5" t="n">
        <v>11136</v>
      </c>
    </row>
    <row r="17" spans="1:4"/>
    <row r="18" spans="1:4">
      <c r="A18" s="4" t="s">
        <v>24</v>
      </c>
      <c r="B18" s="4" t="s">
        <v>50</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2</v>
      </c>
    </row>
    <row r="3" spans="1:3">
      <c r="A3" s="3" t="s">
        <v>295</v>
      </c>
    </row>
    <row r="4" spans="1:3">
      <c r="A4" s="4" t="s">
        <v>300</v>
      </c>
      <c r="B4" s="5" t="n">
        <v>1951</v>
      </c>
      <c r="C4" s="5" t="n">
        <v>1507</v>
      </c>
    </row>
    <row r="5" spans="1:3">
      <c r="A5" s="4" t="s">
        <v>305</v>
      </c>
      <c r="B5" s="6" t="n">
        <v>865</v>
      </c>
      <c r="C5" s="6" t="n">
        <v>1221</v>
      </c>
    </row>
    <row r="6" spans="1:3">
      <c r="A6" s="4" t="s">
        <v>89</v>
      </c>
      <c r="B6" s="6" t="n">
        <v>776</v>
      </c>
      <c r="C6" s="6" t="n">
        <v>1237</v>
      </c>
    </row>
    <row r="7" spans="1:3">
      <c r="A7" s="4" t="s">
        <v>312</v>
      </c>
      <c r="B7" s="6" t="n">
        <v>339</v>
      </c>
      <c r="C7" s="6" t="n">
        <v>448</v>
      </c>
    </row>
    <row r="8" spans="1:3">
      <c r="A8" s="4" t="s">
        <v>313</v>
      </c>
      <c r="B8" s="6" t="n">
        <v>231</v>
      </c>
      <c r="C8" s="6" t="n">
        <v>601</v>
      </c>
    </row>
    <row r="9" spans="1:3">
      <c r="A9" s="4" t="s">
        <v>314</v>
      </c>
      <c r="B9" s="6" t="n">
        <v>166</v>
      </c>
      <c r="C9" s="6" t="n">
        <v>128</v>
      </c>
    </row>
    <row r="10" spans="1:3">
      <c r="A10" s="4" t="s">
        <v>307</v>
      </c>
      <c r="B10" s="6" t="n">
        <v>177</v>
      </c>
      <c r="C10" s="6" t="n">
        <v>136</v>
      </c>
    </row>
    <row r="11" spans="1:3">
      <c r="A11" s="4" t="s">
        <v>310</v>
      </c>
      <c r="B11" s="6" t="n">
        <v>0</v>
      </c>
      <c r="C11" s="6" t="n">
        <v>179</v>
      </c>
    </row>
    <row r="12" spans="1:3">
      <c r="A12" s="4" t="s">
        <v>281</v>
      </c>
      <c r="B12" s="5" t="n">
        <v>4506</v>
      </c>
      <c r="C12" s="5" t="n">
        <v>5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315</v>
      </c>
      <c r="C1" s="2" t="s">
        <v>1</v>
      </c>
    </row>
    <row r="2" spans="1:4">
      <c r="C2" s="2" t="s">
        <v>2</v>
      </c>
      <c r="D2" s="2" t="s">
        <v>52</v>
      </c>
    </row>
    <row r="3" spans="1:4">
      <c r="A3" s="3" t="s">
        <v>295</v>
      </c>
    </row>
    <row r="4" spans="1:4">
      <c r="A4" s="4" t="s">
        <v>316</v>
      </c>
      <c r="C4" s="5" t="n">
        <v>517</v>
      </c>
      <c r="D4" s="5" t="n">
        <v>553</v>
      </c>
    </row>
    <row r="5" spans="1:4">
      <c r="A5" s="4" t="s">
        <v>317</v>
      </c>
      <c r="C5" s="6" t="n">
        <v>407</v>
      </c>
    </row>
    <row r="6" spans="1:4">
      <c r="A6" s="4" t="s">
        <v>318</v>
      </c>
      <c r="C6" s="6" t="n">
        <v>206</v>
      </c>
      <c r="D6" s="6" t="n">
        <v>155</v>
      </c>
    </row>
    <row r="7" spans="1:4">
      <c r="A7" s="4" t="s">
        <v>319</v>
      </c>
      <c r="C7" s="6" t="n">
        <v>182</v>
      </c>
    </row>
    <row r="8" spans="1:4">
      <c r="A8" s="4" t="s">
        <v>320</v>
      </c>
      <c r="B8" s="4" t="s">
        <v>24</v>
      </c>
      <c r="C8" s="6" t="n">
        <v>1311</v>
      </c>
      <c r="D8" s="6" t="n">
        <v>708</v>
      </c>
    </row>
    <row r="9" spans="1:4">
      <c r="A9" s="4" t="s">
        <v>317</v>
      </c>
      <c r="D9" s="6" t="n">
        <v>2987</v>
      </c>
    </row>
    <row r="10" spans="1:4">
      <c r="A10" s="4" t="s">
        <v>321</v>
      </c>
      <c r="C10" s="6" t="n">
        <v>13</v>
      </c>
      <c r="D10" s="6" t="n">
        <v>886</v>
      </c>
    </row>
    <row r="11" spans="1:4">
      <c r="A11" s="4" t="s">
        <v>322</v>
      </c>
      <c r="C11" s="6" t="n">
        <v>1300</v>
      </c>
      <c r="D11" s="6" t="n">
        <v>1306</v>
      </c>
    </row>
    <row r="12" spans="1:4">
      <c r="A12" s="4" t="s">
        <v>323</v>
      </c>
      <c r="D12" s="6" t="n">
        <v>245</v>
      </c>
    </row>
    <row r="13" spans="1:4">
      <c r="A13" s="4" t="s">
        <v>310</v>
      </c>
      <c r="C13" s="6" t="n">
        <v>35</v>
      </c>
    </row>
    <row r="14" spans="1:4">
      <c r="A14" s="4" t="s">
        <v>324</v>
      </c>
      <c r="B14" s="4" t="s">
        <v>24</v>
      </c>
      <c r="C14" s="5" t="n">
        <v>49</v>
      </c>
      <c r="D14" s="5" t="n">
        <v>5424</v>
      </c>
    </row>
    <row r="15" spans="1:4"/>
    <row r="16" spans="1:4">
      <c r="A16" s="4" t="s">
        <v>24</v>
      </c>
      <c r="B16" s="4" t="s">
        <v>50</v>
      </c>
    </row>
  </sheetData>
  <mergeCells count="4">
    <mergeCell ref="A1:B2"/>
    <mergeCell ref="C1:D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5</v>
      </c>
      <c r="C1" s="2" t="s">
        <v>1</v>
      </c>
    </row>
    <row r="2" spans="1:4">
      <c r="C2" s="2" t="s">
        <v>2</v>
      </c>
      <c r="D2" s="2" t="s">
        <v>52</v>
      </c>
    </row>
    <row r="3" spans="1:4">
      <c r="A3" s="3" t="s">
        <v>295</v>
      </c>
    </row>
    <row r="4" spans="1:4">
      <c r="A4" s="4" t="s">
        <v>326</v>
      </c>
      <c r="B4" s="4" t="s">
        <v>67</v>
      </c>
      <c r="C4" s="5" t="n">
        <v>-15965</v>
      </c>
      <c r="D4" s="5" t="n">
        <v>-18459</v>
      </c>
    </row>
    <row r="5" spans="1:4">
      <c r="A5" s="4" t="s">
        <v>327</v>
      </c>
      <c r="C5" s="6" t="n">
        <v>11942344</v>
      </c>
      <c r="D5" s="6" t="n">
        <v>10328883</v>
      </c>
    </row>
    <row r="6" spans="1:4">
      <c r="A6" s="4" t="s">
        <v>328</v>
      </c>
      <c r="C6" s="7" t="n">
        <v>-1.34</v>
      </c>
      <c r="D6" s="7" t="n">
        <v>-1.79</v>
      </c>
    </row>
    <row r="7" spans="1:4"/>
    <row r="8" spans="1:4">
      <c r="A8" s="4" t="s">
        <v>24</v>
      </c>
      <c r="B8" s="4" t="s">
        <v>78</v>
      </c>
    </row>
    <row r="9" spans="1:4">
      <c r="A9" s="4" t="s">
        <v>77</v>
      </c>
      <c r="B9" s="4" t="s">
        <v>50</v>
      </c>
    </row>
  </sheetData>
  <mergeCells count="5">
    <mergeCell ref="A1:B2"/>
    <mergeCell ref="C1:D1"/>
    <mergeCell ref="A7:C7"/>
    <mergeCell ref="B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329</v>
      </c>
      <c r="C1" s="2" t="s">
        <v>1</v>
      </c>
    </row>
    <row r="2" spans="1:4">
      <c r="C2" s="2" t="s">
        <v>2</v>
      </c>
      <c r="D2" s="2" t="s">
        <v>52</v>
      </c>
    </row>
    <row r="3" spans="1:4">
      <c r="A3" s="3" t="s">
        <v>330</v>
      </c>
    </row>
    <row r="4" spans="1:4">
      <c r="A4" s="4" t="s">
        <v>331</v>
      </c>
      <c r="C4" s="5" t="n">
        <v>67000</v>
      </c>
    </row>
    <row r="5" spans="1:4">
      <c r="A5" s="4" t="s">
        <v>332</v>
      </c>
      <c r="C5" s="6" t="n">
        <v>214000</v>
      </c>
    </row>
    <row r="6" spans="1:4">
      <c r="A6" s="4" t="s">
        <v>333</v>
      </c>
      <c r="C6" s="6" t="n">
        <v>281000</v>
      </c>
    </row>
    <row r="7" spans="1:4">
      <c r="A7" s="4" t="s">
        <v>334</v>
      </c>
      <c r="C7" s="6" t="n">
        <v>24781</v>
      </c>
    </row>
    <row r="8" spans="1:4">
      <c r="A8" s="4" t="s">
        <v>335</v>
      </c>
      <c r="C8" s="6" t="n">
        <v>3500</v>
      </c>
    </row>
    <row r="9" spans="1:4">
      <c r="A9" s="4" t="s">
        <v>336</v>
      </c>
      <c r="B9" s="4" t="s">
        <v>24</v>
      </c>
      <c r="C9" s="6" t="n">
        <v>-16063</v>
      </c>
      <c r="D9" s="5" t="n">
        <v>-13877</v>
      </c>
    </row>
    <row r="10" spans="1:4">
      <c r="A10" s="4" t="s">
        <v>337</v>
      </c>
      <c r="C10" s="6" t="n">
        <v>-2200</v>
      </c>
    </row>
    <row r="11" spans="1:4">
      <c r="A11" s="4" t="s">
        <v>338</v>
      </c>
      <c r="B11" s="4" t="s">
        <v>24</v>
      </c>
      <c r="C11" s="6" t="n">
        <v>9090</v>
      </c>
      <c r="D11" s="6" t="n">
        <v>10125</v>
      </c>
    </row>
    <row r="12" spans="1:4">
      <c r="A12" s="4" t="s">
        <v>339</v>
      </c>
      <c r="B12" s="4" t="s">
        <v>24</v>
      </c>
      <c r="C12" s="6" t="n">
        <v>96</v>
      </c>
      <c r="D12" s="6" t="n">
        <v>42865</v>
      </c>
    </row>
    <row r="13" spans="1:4">
      <c r="A13" s="4" t="s">
        <v>340</v>
      </c>
      <c r="C13" s="6" t="n">
        <v>28500</v>
      </c>
    </row>
    <row r="14" spans="1:4">
      <c r="A14" s="4" t="s">
        <v>336</v>
      </c>
      <c r="B14" s="4" t="s">
        <v>24</v>
      </c>
      <c r="C14" s="6" t="n">
        <v>-16063</v>
      </c>
      <c r="D14" s="5" t="n">
        <v>-13877</v>
      </c>
    </row>
    <row r="15" spans="1:4">
      <c r="A15" s="4" t="s">
        <v>341</v>
      </c>
    </row>
    <row r="16" spans="1:4">
      <c r="A16" s="3" t="s">
        <v>330</v>
      </c>
    </row>
    <row r="17" spans="1:4">
      <c r="A17" s="4" t="s">
        <v>342</v>
      </c>
      <c r="C17" s="6" t="n">
        <v>-1100</v>
      </c>
    </row>
    <row r="18" spans="1:4">
      <c r="A18" s="4" t="s">
        <v>287</v>
      </c>
    </row>
    <row r="19" spans="1:4">
      <c r="A19" s="3" t="s">
        <v>330</v>
      </c>
    </row>
    <row r="20" spans="1:4">
      <c r="A20" s="4" t="s">
        <v>343</v>
      </c>
      <c r="C20" s="6" t="n">
        <v>3200</v>
      </c>
    </row>
    <row r="21" spans="1:4">
      <c r="A21" s="4" t="s">
        <v>344</v>
      </c>
    </row>
    <row r="22" spans="1:4">
      <c r="A22" s="3" t="s">
        <v>330</v>
      </c>
    </row>
    <row r="23" spans="1:4">
      <c r="A23" s="4" t="s">
        <v>334</v>
      </c>
      <c r="C23" s="6" t="n">
        <v>24800</v>
      </c>
    </row>
    <row r="24" spans="1:4">
      <c r="A24" s="4" t="s">
        <v>345</v>
      </c>
    </row>
    <row r="25" spans="1:4">
      <c r="A25" s="3" t="s">
        <v>330</v>
      </c>
    </row>
    <row r="26" spans="1:4">
      <c r="A26" s="4" t="s">
        <v>337</v>
      </c>
      <c r="C26" s="6" t="n">
        <v>-800</v>
      </c>
    </row>
    <row r="27" spans="1:4">
      <c r="A27" s="4" t="s">
        <v>346</v>
      </c>
    </row>
    <row r="28" spans="1:4">
      <c r="A28" s="3" t="s">
        <v>330</v>
      </c>
    </row>
    <row r="29" spans="1:4">
      <c r="A29" s="4" t="s">
        <v>337</v>
      </c>
      <c r="C29" s="6" t="n">
        <v>-800</v>
      </c>
    </row>
    <row r="30" spans="1:4">
      <c r="A30" s="4" t="s">
        <v>347</v>
      </c>
    </row>
    <row r="31" spans="1:4">
      <c r="A31" s="3" t="s">
        <v>330</v>
      </c>
    </row>
    <row r="32" spans="1:4">
      <c r="A32" s="4" t="s">
        <v>334</v>
      </c>
      <c r="C32" s="5" t="n">
        <v>3500</v>
      </c>
    </row>
    <row r="33" spans="1:4"/>
    <row r="34" spans="1:4">
      <c r="A34" s="4" t="s">
        <v>24</v>
      </c>
      <c r="B34" s="4" t="s">
        <v>50</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52</v>
      </c>
    </row>
    <row r="3" spans="1:4">
      <c r="A3" s="3" t="s">
        <v>97</v>
      </c>
    </row>
    <row r="4" spans="1:4">
      <c r="A4" s="4" t="s">
        <v>66</v>
      </c>
      <c r="B4" s="4" t="s">
        <v>67</v>
      </c>
      <c r="C4" s="5" t="n">
        <v>-15965</v>
      </c>
      <c r="D4" s="5" t="n">
        <v>-18459</v>
      </c>
    </row>
    <row r="5" spans="1:4">
      <c r="A5" s="3" t="s">
        <v>98</v>
      </c>
    </row>
    <row r="6" spans="1:4">
      <c r="A6" s="4" t="s">
        <v>99</v>
      </c>
      <c r="B6" s="4" t="s">
        <v>77</v>
      </c>
      <c r="C6" s="6" t="n">
        <v>81</v>
      </c>
      <c r="D6" s="6" t="n">
        <v>33</v>
      </c>
    </row>
    <row r="7" spans="1:4">
      <c r="A7" s="4" t="s">
        <v>100</v>
      </c>
      <c r="B7" s="4" t="s">
        <v>77</v>
      </c>
      <c r="C7" s="6" t="n">
        <v>802</v>
      </c>
      <c r="D7" s="6" t="n">
        <v>606</v>
      </c>
    </row>
    <row r="8" spans="1:4">
      <c r="A8" s="4" t="s">
        <v>101</v>
      </c>
      <c r="B8" s="4" t="s">
        <v>77</v>
      </c>
      <c r="D8" s="6" t="n">
        <v>-843</v>
      </c>
    </row>
    <row r="9" spans="1:4">
      <c r="A9" s="4" t="s">
        <v>102</v>
      </c>
      <c r="B9" s="4" t="s">
        <v>77</v>
      </c>
      <c r="C9" s="6" t="n">
        <v>-407</v>
      </c>
      <c r="D9" s="6" t="n">
        <v>2987</v>
      </c>
    </row>
    <row r="10" spans="1:4">
      <c r="A10" s="4" t="s">
        <v>103</v>
      </c>
      <c r="B10" s="4" t="s">
        <v>77</v>
      </c>
      <c r="C10" s="6" t="n">
        <v>13</v>
      </c>
      <c r="D10" s="6" t="n">
        <v>886</v>
      </c>
    </row>
    <row r="11" spans="1:4">
      <c r="A11" s="4" t="s">
        <v>104</v>
      </c>
      <c r="B11" s="4" t="s">
        <v>77</v>
      </c>
      <c r="C11" s="6" t="n">
        <v>-517</v>
      </c>
    </row>
    <row r="12" spans="1:4">
      <c r="A12" s="4" t="s">
        <v>105</v>
      </c>
      <c r="B12" s="4" t="s">
        <v>77</v>
      </c>
      <c r="D12" s="6" t="n">
        <v>56</v>
      </c>
    </row>
    <row r="13" spans="1:4">
      <c r="A13" s="4" t="s">
        <v>106</v>
      </c>
      <c r="B13" s="4" t="s">
        <v>77</v>
      </c>
      <c r="C13" s="6" t="n">
        <v>1291</v>
      </c>
      <c r="D13" s="6" t="n">
        <v>1793</v>
      </c>
    </row>
    <row r="14" spans="1:4">
      <c r="A14" s="4" t="s">
        <v>45</v>
      </c>
      <c r="B14" s="4" t="s">
        <v>77</v>
      </c>
      <c r="C14" s="6" t="n">
        <v>0</v>
      </c>
      <c r="D14" s="6" t="n">
        <v>0</v>
      </c>
    </row>
    <row r="15" spans="1:4">
      <c r="A15" s="3" t="s">
        <v>107</v>
      </c>
    </row>
    <row r="16" spans="1:4">
      <c r="A16" s="4" t="s">
        <v>108</v>
      </c>
      <c r="B16" s="4" t="s">
        <v>77</v>
      </c>
      <c r="C16" s="6" t="n">
        <v>-216</v>
      </c>
      <c r="D16" s="6" t="n">
        <v>-3493</v>
      </c>
    </row>
    <row r="17" spans="1:4">
      <c r="A17" s="4" t="s">
        <v>109</v>
      </c>
      <c r="B17" s="4" t="s">
        <v>77</v>
      </c>
      <c r="C17" s="6" t="n">
        <v>-1145</v>
      </c>
      <c r="D17" s="6" t="n">
        <v>2555</v>
      </c>
    </row>
    <row r="18" spans="1:4">
      <c r="A18" s="4" t="s">
        <v>110</v>
      </c>
      <c r="B18" s="4" t="s">
        <v>77</v>
      </c>
      <c r="C18" s="6" t="n">
        <v>-16063</v>
      </c>
      <c r="D18" s="6" t="n">
        <v>-13877</v>
      </c>
    </row>
    <row r="19" spans="1:4">
      <c r="A19" s="3" t="s">
        <v>111</v>
      </c>
    </row>
    <row r="20" spans="1:4">
      <c r="A20" s="4" t="s">
        <v>112</v>
      </c>
      <c r="B20" s="4" t="s">
        <v>77</v>
      </c>
      <c r="C20" s="6" t="n">
        <v>-215</v>
      </c>
      <c r="D20" s="6" t="n">
        <v>-528</v>
      </c>
    </row>
    <row r="21" spans="1:4">
      <c r="A21" s="4" t="s">
        <v>113</v>
      </c>
      <c r="B21" s="4" t="s">
        <v>77</v>
      </c>
      <c r="C21" s="6" t="n">
        <v>-4</v>
      </c>
    </row>
    <row r="22" spans="1:4">
      <c r="A22" s="4" t="s">
        <v>114</v>
      </c>
      <c r="B22" s="4" t="s">
        <v>77</v>
      </c>
      <c r="C22" s="6" t="n">
        <v>0</v>
      </c>
      <c r="D22" s="6" t="n">
        <v>0</v>
      </c>
    </row>
    <row r="23" spans="1:4">
      <c r="A23" s="4" t="s">
        <v>115</v>
      </c>
      <c r="B23" s="4" t="s">
        <v>77</v>
      </c>
      <c r="C23" s="6" t="n">
        <v>112</v>
      </c>
    </row>
    <row r="24" spans="1:4">
      <c r="A24" s="4" t="s">
        <v>116</v>
      </c>
      <c r="B24" s="4" t="s">
        <v>77</v>
      </c>
      <c r="C24" s="6" t="n">
        <v>0</v>
      </c>
      <c r="D24" s="6" t="n">
        <v>0</v>
      </c>
    </row>
    <row r="25" spans="1:4">
      <c r="A25" s="4" t="s">
        <v>117</v>
      </c>
      <c r="B25" s="4" t="s">
        <v>77</v>
      </c>
      <c r="C25" s="6" t="n">
        <v>0</v>
      </c>
      <c r="D25" s="6" t="n">
        <v>0</v>
      </c>
    </row>
    <row r="26" spans="1:4">
      <c r="A26" s="4" t="s">
        <v>118</v>
      </c>
      <c r="B26" s="4" t="s">
        <v>77</v>
      </c>
      <c r="C26" s="6" t="n">
        <v>9197</v>
      </c>
      <c r="D26" s="6" t="n">
        <v>10653</v>
      </c>
    </row>
    <row r="27" spans="1:4">
      <c r="A27" s="4" t="s">
        <v>119</v>
      </c>
      <c r="B27" s="4" t="s">
        <v>77</v>
      </c>
      <c r="C27" s="6" t="n">
        <v>9090</v>
      </c>
      <c r="D27" s="6" t="n">
        <v>10125</v>
      </c>
    </row>
    <row r="28" spans="1:4">
      <c r="A28" s="3" t="s">
        <v>120</v>
      </c>
    </row>
    <row r="29" spans="1:4">
      <c r="A29" s="4" t="s">
        <v>121</v>
      </c>
      <c r="B29" s="4" t="s">
        <v>77</v>
      </c>
      <c r="D29" s="6" t="n">
        <v>220</v>
      </c>
    </row>
    <row r="30" spans="1:4">
      <c r="A30" s="4" t="s">
        <v>122</v>
      </c>
      <c r="B30" s="4" t="s">
        <v>77</v>
      </c>
      <c r="C30" s="6" t="n">
        <v>-142</v>
      </c>
      <c r="D30" s="6" t="n">
        <v>-104</v>
      </c>
    </row>
    <row r="31" spans="1:4">
      <c r="A31" s="4" t="s">
        <v>123</v>
      </c>
      <c r="B31" s="4" t="s">
        <v>77</v>
      </c>
      <c r="C31" s="6" t="n">
        <v>0</v>
      </c>
      <c r="D31" s="6" t="n">
        <v>0</v>
      </c>
    </row>
    <row r="32" spans="1:4">
      <c r="A32" s="4" t="s">
        <v>124</v>
      </c>
      <c r="B32" s="4" t="s">
        <v>77</v>
      </c>
      <c r="C32" s="6" t="n">
        <v>-591</v>
      </c>
      <c r="D32" s="6" t="n">
        <v>-262</v>
      </c>
    </row>
    <row r="33" spans="1:4">
      <c r="A33" s="4" t="s">
        <v>125</v>
      </c>
      <c r="B33" s="4" t="s">
        <v>77</v>
      </c>
      <c r="D33" s="6" t="n">
        <v>43011</v>
      </c>
    </row>
    <row r="34" spans="1:4">
      <c r="A34" s="4" t="s">
        <v>126</v>
      </c>
      <c r="B34" s="4" t="s">
        <v>77</v>
      </c>
      <c r="C34" s="6" t="n">
        <v>1086</v>
      </c>
    </row>
    <row r="35" spans="1:4">
      <c r="A35" s="4" t="s">
        <v>127</v>
      </c>
      <c r="B35" s="4" t="s">
        <v>77</v>
      </c>
      <c r="C35" s="6" t="n">
        <v>-256</v>
      </c>
    </row>
    <row r="36" spans="1:4">
      <c r="A36" s="4" t="s">
        <v>128</v>
      </c>
      <c r="B36" s="4" t="s">
        <v>77</v>
      </c>
      <c r="C36" s="6" t="n">
        <v>96</v>
      </c>
      <c r="D36" s="6" t="n">
        <v>42865</v>
      </c>
    </row>
    <row r="37" spans="1:4">
      <c r="A37" s="4" t="s">
        <v>129</v>
      </c>
      <c r="B37" s="4" t="s">
        <v>77</v>
      </c>
      <c r="C37" s="6" t="n">
        <v>40542</v>
      </c>
      <c r="D37" s="6" t="n">
        <v>23253</v>
      </c>
    </row>
    <row r="38" spans="1:4">
      <c r="A38" s="4" t="s">
        <v>130</v>
      </c>
      <c r="B38" s="4" t="s">
        <v>77</v>
      </c>
      <c r="C38" s="6" t="n">
        <v>-6876</v>
      </c>
      <c r="D38" s="6" t="n">
        <v>39112</v>
      </c>
    </row>
    <row r="39" spans="1:4">
      <c r="A39" s="4" t="s">
        <v>131</v>
      </c>
      <c r="B39" s="4" t="s">
        <v>77</v>
      </c>
      <c r="C39" s="6" t="n">
        <v>1</v>
      </c>
      <c r="D39" s="6" t="n">
        <v>20</v>
      </c>
    </row>
    <row r="40" spans="1:4">
      <c r="A40" s="4" t="s">
        <v>132</v>
      </c>
      <c r="B40" s="4" t="s">
        <v>77</v>
      </c>
      <c r="C40" s="5" t="n">
        <v>33668</v>
      </c>
      <c r="D40" s="5" t="n">
        <v>62385</v>
      </c>
    </row>
    <row r="41" spans="1:4"/>
    <row r="42" spans="1:4">
      <c r="A42" s="4" t="s">
        <v>24</v>
      </c>
      <c r="B42" s="4" t="s">
        <v>78</v>
      </c>
    </row>
    <row r="43" spans="1:4">
      <c r="A43" s="4" t="s">
        <v>77</v>
      </c>
      <c r="B43" s="4" t="s">
        <v>50</v>
      </c>
    </row>
  </sheetData>
  <mergeCells count="5">
    <mergeCell ref="A1:B2"/>
    <mergeCell ref="C1:D1"/>
    <mergeCell ref="A41:C41"/>
    <mergeCell ref="B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348</v>
      </c>
      <c r="C1" s="2" t="s">
        <v>1</v>
      </c>
    </row>
    <row r="2" spans="1:4">
      <c r="C2" s="2" t="s">
        <v>2</v>
      </c>
      <c r="D2" s="2" t="s">
        <v>52</v>
      </c>
    </row>
    <row r="3" spans="1:4">
      <c r="A3" s="3" t="s">
        <v>349</v>
      </c>
    </row>
    <row r="4" spans="1:4">
      <c r="A4" s="4" t="s">
        <v>110</v>
      </c>
      <c r="B4" s="4" t="s">
        <v>24</v>
      </c>
      <c r="C4" s="5" t="n">
        <v>-16063</v>
      </c>
      <c r="D4" s="5" t="n">
        <v>-13877</v>
      </c>
    </row>
    <row r="5" spans="1:4">
      <c r="A5" s="4" t="s">
        <v>119</v>
      </c>
      <c r="B5" s="4" t="s">
        <v>24</v>
      </c>
      <c r="C5" s="6" t="n">
        <v>9090</v>
      </c>
      <c r="D5" s="6" t="n">
        <v>10125</v>
      </c>
    </row>
    <row r="6" spans="1:4">
      <c r="A6" s="4" t="s">
        <v>128</v>
      </c>
      <c r="B6" s="4" t="s">
        <v>24</v>
      </c>
      <c r="C6" s="6" t="n">
        <v>96</v>
      </c>
      <c r="D6" s="6" t="n">
        <v>42865</v>
      </c>
    </row>
    <row r="7" spans="1:4">
      <c r="A7" s="4" t="s">
        <v>130</v>
      </c>
      <c r="C7" s="6" t="n">
        <v>-6876</v>
      </c>
      <c r="D7" s="6" t="n">
        <v>39112</v>
      </c>
    </row>
    <row r="8" spans="1:4">
      <c r="A8" s="4" t="s">
        <v>350</v>
      </c>
      <c r="C8" s="6" t="n">
        <v>-9197</v>
      </c>
      <c r="D8" s="6" t="n">
        <v>-10653</v>
      </c>
    </row>
    <row r="9" spans="1:4">
      <c r="A9" s="4" t="s">
        <v>351</v>
      </c>
      <c r="C9" s="5" t="n">
        <v>-16074</v>
      </c>
      <c r="D9" s="5" t="n">
        <v>28459</v>
      </c>
    </row>
    <row r="10" spans="1:4"/>
    <row r="11" spans="1:4">
      <c r="A11" s="4" t="s">
        <v>24</v>
      </c>
      <c r="B11" s="4" t="s">
        <v>50</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352</v>
      </c>
      <c r="B1" s="2" t="s">
        <v>2</v>
      </c>
      <c r="D1" s="2" t="s">
        <v>21</v>
      </c>
    </row>
    <row r="2" spans="1:4">
      <c r="A2" s="3" t="s">
        <v>353</v>
      </c>
    </row>
    <row r="3" spans="1:4">
      <c r="A3" s="4" t="s">
        <v>25</v>
      </c>
      <c r="B3" s="5" t="n">
        <v>36087</v>
      </c>
      <c r="C3" s="4" t="s">
        <v>24</v>
      </c>
      <c r="D3" s="5" t="n">
        <v>36164</v>
      </c>
    </row>
    <row r="4" spans="1:4">
      <c r="A4" s="4" t="s">
        <v>354</v>
      </c>
    </row>
    <row r="5" spans="1:4">
      <c r="A5" s="3" t="s">
        <v>353</v>
      </c>
    </row>
    <row r="6" spans="1:4">
      <c r="A6" s="4" t="s">
        <v>25</v>
      </c>
      <c r="B6" s="6" t="n">
        <v>33676</v>
      </c>
      <c r="D6" s="6" t="n">
        <v>33677</v>
      </c>
    </row>
    <row r="7" spans="1:4">
      <c r="A7" s="4" t="s">
        <v>355</v>
      </c>
    </row>
    <row r="8" spans="1:4">
      <c r="A8" s="3" t="s">
        <v>353</v>
      </c>
    </row>
    <row r="9" spans="1:4">
      <c r="A9" s="4" t="s">
        <v>25</v>
      </c>
      <c r="B9" s="6" t="n">
        <v>640</v>
      </c>
      <c r="D9" s="6" t="n">
        <v>673</v>
      </c>
    </row>
    <row r="10" spans="1:4">
      <c r="A10" s="4" t="s">
        <v>356</v>
      </c>
    </row>
    <row r="11" spans="1:4">
      <c r="A11" s="3" t="s">
        <v>353</v>
      </c>
    </row>
    <row r="12" spans="1:4">
      <c r="A12" s="4" t="s">
        <v>25</v>
      </c>
      <c r="B12" s="6" t="n">
        <v>883</v>
      </c>
      <c r="D12" s="6" t="n">
        <v>883</v>
      </c>
    </row>
    <row r="13" spans="1:4">
      <c r="A13" s="4" t="s">
        <v>357</v>
      </c>
    </row>
    <row r="14" spans="1:4">
      <c r="A14" s="3" t="s">
        <v>353</v>
      </c>
    </row>
    <row r="15" spans="1:4">
      <c r="A15" s="4" t="s">
        <v>25</v>
      </c>
      <c r="B15" s="6" t="n">
        <v>833</v>
      </c>
      <c r="D15" s="6" t="n">
        <v>876</v>
      </c>
    </row>
    <row r="16" spans="1:4">
      <c r="A16" s="4" t="s">
        <v>358</v>
      </c>
    </row>
    <row r="17" spans="1:4">
      <c r="A17" s="3" t="s">
        <v>353</v>
      </c>
    </row>
    <row r="18" spans="1:4">
      <c r="A18" s="4" t="s">
        <v>25</v>
      </c>
      <c r="B18" s="5" t="n">
        <v>55</v>
      </c>
      <c r="D18" s="5" t="n">
        <v>55</v>
      </c>
    </row>
    <row r="19" spans="1:4"/>
    <row r="20" spans="1:4">
      <c r="A20" s="4" t="s">
        <v>24</v>
      </c>
      <c r="B20" s="4" t="s">
        <v>50</v>
      </c>
    </row>
  </sheetData>
  <mergeCells count="3">
    <mergeCell ref="B1:C1"/>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59</v>
      </c>
      <c r="B1" s="2" t="s">
        <v>1</v>
      </c>
    </row>
    <row r="2" spans="1:2">
      <c r="B2" s="2" t="s">
        <v>271</v>
      </c>
    </row>
    <row r="3" spans="1:2">
      <c r="A3" s="3" t="s">
        <v>360</v>
      </c>
    </row>
    <row r="4" spans="1:2">
      <c r="A4" s="4" t="s">
        <v>361</v>
      </c>
      <c r="B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362</v>
      </c>
      <c r="B1" s="2" t="s">
        <v>1</v>
      </c>
    </row>
    <row r="2" spans="1:4">
      <c r="B2" s="2" t="s">
        <v>2</v>
      </c>
      <c r="D2" s="2" t="s">
        <v>21</v>
      </c>
    </row>
    <row r="3" spans="1:4">
      <c r="A3" s="3" t="s">
        <v>363</v>
      </c>
    </row>
    <row r="4" spans="1:4">
      <c r="A4" s="4" t="s">
        <v>364</v>
      </c>
      <c r="B4" s="5" t="n">
        <v>579</v>
      </c>
    </row>
    <row r="5" spans="1:4">
      <c r="A5" s="4" t="s">
        <v>27</v>
      </c>
      <c r="B5" s="6" t="n">
        <v>2415</v>
      </c>
      <c r="C5" s="4" t="s">
        <v>24</v>
      </c>
      <c r="D5" s="5" t="n">
        <v>1743</v>
      </c>
    </row>
    <row r="6" spans="1:4">
      <c r="A6" s="4" t="s">
        <v>365</v>
      </c>
      <c r="D6" s="6" t="n">
        <v>182</v>
      </c>
    </row>
    <row r="7" spans="1:4">
      <c r="A7" s="4" t="s">
        <v>364</v>
      </c>
      <c r="B7" s="6" t="n">
        <v>239</v>
      </c>
    </row>
    <row r="8" spans="1:4">
      <c r="A8" s="4" t="s">
        <v>366</v>
      </c>
      <c r="B8" s="6" t="n">
        <v>159</v>
      </c>
      <c r="D8" s="6" t="n">
        <v>185</v>
      </c>
    </row>
    <row r="9" spans="1:4">
      <c r="A9" s="4" t="s">
        <v>367</v>
      </c>
      <c r="B9" s="6" t="n">
        <v>398</v>
      </c>
      <c r="C9" s="4" t="s">
        <v>24</v>
      </c>
      <c r="D9" s="6" t="n">
        <v>367</v>
      </c>
    </row>
    <row r="10" spans="1:4">
      <c r="A10" s="4" t="s">
        <v>368</v>
      </c>
    </row>
    <row r="11" spans="1:4">
      <c r="A11" s="3" t="s">
        <v>363</v>
      </c>
    </row>
    <row r="12" spans="1:4">
      <c r="A12" s="4" t="s">
        <v>27</v>
      </c>
      <c r="B12" s="5" t="n">
        <v>1837</v>
      </c>
      <c r="D12" s="5" t="n">
        <v>1743</v>
      </c>
    </row>
    <row r="13" spans="1:4"/>
    <row r="14" spans="1:4">
      <c r="A14" s="4" t="s">
        <v>24</v>
      </c>
      <c r="B14" s="4" t="s">
        <v>50</v>
      </c>
    </row>
  </sheetData>
  <mergeCells count="5">
    <mergeCell ref="A1:A2"/>
    <mergeCell ref="B1:C1"/>
    <mergeCell ref="B2:C2"/>
    <mergeCell ref="A13:D13"/>
    <mergeCell ref="B14:D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369</v>
      </c>
      <c r="C1" s="2" t="s">
        <v>2</v>
      </c>
      <c r="D1" s="2" t="s">
        <v>21</v>
      </c>
      <c r="E1" s="2" t="s">
        <v>52</v>
      </c>
      <c r="F1" s="2" t="s">
        <v>370</v>
      </c>
    </row>
    <row r="2" spans="1:6">
      <c r="A2" s="3" t="s">
        <v>371</v>
      </c>
    </row>
    <row r="3" spans="1:6">
      <c r="A3" s="4" t="s">
        <v>32</v>
      </c>
      <c r="C3" s="5" t="n">
        <v>0</v>
      </c>
      <c r="D3" s="5" t="n">
        <v>9197</v>
      </c>
    </row>
    <row r="4" spans="1:6">
      <c r="A4" s="4" t="s">
        <v>33</v>
      </c>
      <c r="B4" s="4" t="s">
        <v>24</v>
      </c>
      <c r="C4" s="6" t="n">
        <v>33668</v>
      </c>
      <c r="D4" s="6" t="n">
        <v>40542</v>
      </c>
      <c r="E4" s="5" t="n">
        <v>62385</v>
      </c>
      <c r="F4" s="5" t="n">
        <v>23253</v>
      </c>
    </row>
    <row r="5" spans="1:6">
      <c r="A5" s="4" t="s">
        <v>80</v>
      </c>
      <c r="C5" s="5" t="n">
        <v>33668</v>
      </c>
      <c r="D5" s="5" t="n">
        <v>49739</v>
      </c>
    </row>
    <row r="6" spans="1:6"/>
    <row r="7" spans="1:6">
      <c r="A7" s="4" t="s">
        <v>24</v>
      </c>
      <c r="B7" s="4" t="s">
        <v>50</v>
      </c>
    </row>
  </sheetData>
  <mergeCells count="3">
    <mergeCell ref="A1:B1"/>
    <mergeCell ref="A6:E6"/>
    <mergeCell ref="B7:E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52</v>
      </c>
    </row>
    <row r="3" spans="1:3">
      <c r="A3" s="3" t="s">
        <v>371</v>
      </c>
    </row>
    <row r="4" spans="1:3">
      <c r="A4" s="4" t="s">
        <v>373</v>
      </c>
      <c r="B4" s="5" t="n">
        <v>33700</v>
      </c>
    </row>
    <row r="5" spans="1:3">
      <c r="A5" s="4" t="s">
        <v>374</v>
      </c>
      <c r="B5" s="5" t="n">
        <v>-16074</v>
      </c>
      <c r="C5" s="5" t="n">
        <v>284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375</v>
      </c>
      <c r="B1" s="2" t="s">
        <v>2</v>
      </c>
      <c r="D1" s="2" t="s">
        <v>21</v>
      </c>
    </row>
    <row r="2" spans="1:4">
      <c r="A2" s="3" t="s">
        <v>376</v>
      </c>
    </row>
    <row r="3" spans="1:4">
      <c r="A3" s="4" t="s">
        <v>377</v>
      </c>
      <c r="B3" s="5" t="n">
        <v>41553</v>
      </c>
      <c r="C3" s="4" t="s">
        <v>24</v>
      </c>
      <c r="D3" s="5" t="n">
        <v>41553</v>
      </c>
    </row>
    <row r="4" spans="1:4">
      <c r="A4" s="4" t="s">
        <v>37</v>
      </c>
      <c r="B4" s="5" t="n">
        <v>33862</v>
      </c>
      <c r="C4" s="4" t="s">
        <v>24</v>
      </c>
      <c r="D4" s="5" t="n">
        <v>206149</v>
      </c>
    </row>
    <row r="5" spans="1:4">
      <c r="A5" s="4" t="s">
        <v>378</v>
      </c>
      <c r="B5" s="6" t="n">
        <v>11942344</v>
      </c>
      <c r="D5" s="6" t="n">
        <v>11942344</v>
      </c>
    </row>
    <row r="6" spans="1:4"/>
    <row r="7" spans="1:4">
      <c r="A7" s="4" t="s">
        <v>24</v>
      </c>
      <c r="B7" s="4" t="s">
        <v>50</v>
      </c>
    </row>
  </sheetData>
  <mergeCells count="3">
    <mergeCell ref="B1:C1"/>
    <mergeCell ref="A6:D6"/>
    <mergeCell ref="B7:D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379</v>
      </c>
      <c r="B1" s="2" t="s">
        <v>1</v>
      </c>
    </row>
    <row r="2" spans="1:4">
      <c r="B2" s="2" t="s">
        <v>2</v>
      </c>
      <c r="D2" s="2" t="s">
        <v>21</v>
      </c>
    </row>
    <row r="3" spans="1:4">
      <c r="A3" s="3" t="s">
        <v>376</v>
      </c>
    </row>
    <row r="4" spans="1:4">
      <c r="A4" s="4" t="s">
        <v>36</v>
      </c>
      <c r="B4" s="5" t="n">
        <v>41553</v>
      </c>
      <c r="C4" s="4" t="s">
        <v>24</v>
      </c>
      <c r="D4" s="5" t="n">
        <v>41553</v>
      </c>
    </row>
    <row r="5" spans="1:4">
      <c r="A5" s="4" t="s">
        <v>380</v>
      </c>
      <c r="B5" s="6" t="n">
        <v>11942344</v>
      </c>
    </row>
    <row r="6" spans="1:4">
      <c r="A6" s="4" t="s">
        <v>381</v>
      </c>
      <c r="B6" s="5" t="n">
        <v>0</v>
      </c>
    </row>
    <row r="7" spans="1:4">
      <c r="A7" s="4" t="s">
        <v>382</v>
      </c>
      <c r="B7" s="5" t="n">
        <v>0</v>
      </c>
    </row>
    <row r="8" spans="1:4">
      <c r="A8" s="4" t="s">
        <v>383</v>
      </c>
      <c r="B8" s="5" t="n">
        <v>-172300</v>
      </c>
    </row>
    <row r="9" spans="1:4"/>
    <row r="10" spans="1:4">
      <c r="A10" s="4" t="s">
        <v>24</v>
      </c>
      <c r="B10" s="4" t="s">
        <v>50</v>
      </c>
    </row>
  </sheetData>
  <mergeCells count="5">
    <mergeCell ref="A1:A2"/>
    <mergeCell ref="B1:C1"/>
    <mergeCell ref="B2:C2"/>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6"/>
  </cols>
  <sheetData>
    <row r="1" spans="1:4">
      <c r="A1" s="1" t="s">
        <v>384</v>
      </c>
      <c r="B1" s="2" t="s">
        <v>1</v>
      </c>
      <c r="D1" s="2" t="s">
        <v>254</v>
      </c>
    </row>
    <row r="2" spans="1:4">
      <c r="B2" s="2" t="s">
        <v>2</v>
      </c>
      <c r="D2" s="2" t="s">
        <v>21</v>
      </c>
    </row>
    <row r="3" spans="1:4">
      <c r="A3" s="3" t="s">
        <v>385</v>
      </c>
    </row>
    <row r="4" spans="1:4">
      <c r="A4" s="4" t="s">
        <v>386</v>
      </c>
      <c r="B4" s="5" t="n">
        <v>3122</v>
      </c>
      <c r="D4" s="5" t="n">
        <v>2864</v>
      </c>
    </row>
    <row r="5" spans="1:4">
      <c r="A5" s="4" t="s">
        <v>387</v>
      </c>
      <c r="B5" s="6" t="n">
        <v>344</v>
      </c>
      <c r="C5" s="4" t="s">
        <v>24</v>
      </c>
      <c r="D5" s="6" t="n">
        <v>276</v>
      </c>
    </row>
    <row r="6" spans="1:4">
      <c r="A6" s="4" t="s">
        <v>388</v>
      </c>
      <c r="B6" s="5" t="n">
        <v>3466</v>
      </c>
      <c r="D6" s="5" t="n">
        <v>3140</v>
      </c>
    </row>
    <row r="7" spans="1:4"/>
    <row r="8" spans="1:4">
      <c r="A8" s="4" t="s">
        <v>24</v>
      </c>
      <c r="B8" s="4" t="s">
        <v>50</v>
      </c>
    </row>
  </sheetData>
  <mergeCells count="5">
    <mergeCell ref="A1:A2"/>
    <mergeCell ref="B1:C1"/>
    <mergeCell ref="B2:C2"/>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9</v>
      </c>
      <c r="B1" s="2" t="s">
        <v>1</v>
      </c>
    </row>
    <row r="2" spans="1:3">
      <c r="B2" s="2" t="s">
        <v>2</v>
      </c>
      <c r="C2" s="2" t="s">
        <v>276</v>
      </c>
    </row>
    <row r="3" spans="1:3">
      <c r="A3" s="3" t="s">
        <v>390</v>
      </c>
    </row>
    <row r="4" spans="1:3">
      <c r="A4" s="4" t="s">
        <v>391</v>
      </c>
      <c r="B4" s="8" t="n">
        <v>0.3</v>
      </c>
    </row>
    <row r="5" spans="1:3">
      <c r="A5" s="4" t="s">
        <v>287</v>
      </c>
    </row>
    <row r="6" spans="1:3">
      <c r="A6" s="3" t="s">
        <v>390</v>
      </c>
    </row>
    <row r="7" spans="1:3">
      <c r="A7" s="4" t="s">
        <v>392</v>
      </c>
      <c r="C7" s="8" t="n">
        <v>0.6</v>
      </c>
    </row>
    <row r="8" spans="1:3">
      <c r="A8" s="4" t="s">
        <v>393</v>
      </c>
      <c r="C8" s="8" t="n">
        <v>1.1</v>
      </c>
    </row>
    <row r="9" spans="1:3">
      <c r="A9" s="4" t="s">
        <v>394</v>
      </c>
      <c r="B9" s="8"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395</v>
      </c>
      <c r="B1" s="2" t="s">
        <v>2</v>
      </c>
      <c r="D1" s="2" t="s">
        <v>21</v>
      </c>
    </row>
    <row r="2" spans="1:4">
      <c r="A2" s="3" t="s">
        <v>396</v>
      </c>
    </row>
    <row r="3" spans="1:4">
      <c r="A3" s="4" t="s">
        <v>397</v>
      </c>
      <c r="B3" s="5" t="n">
        <v>5439</v>
      </c>
      <c r="D3" s="5" t="n">
        <v>5916</v>
      </c>
    </row>
    <row r="4" spans="1:4">
      <c r="A4" s="3" t="s">
        <v>48</v>
      </c>
    </row>
    <row r="5" spans="1:4">
      <c r="A5" s="4" t="s">
        <v>398</v>
      </c>
      <c r="B5" s="6" t="n">
        <v>196</v>
      </c>
      <c r="D5" s="6" t="n">
        <v>314</v>
      </c>
    </row>
    <row r="6" spans="1:4">
      <c r="A6" s="4" t="s">
        <v>399</v>
      </c>
      <c r="B6" s="6" t="n">
        <v>1271</v>
      </c>
      <c r="D6" s="6" t="n">
        <v>1351</v>
      </c>
    </row>
    <row r="7" spans="1:4">
      <c r="A7" s="4" t="s">
        <v>48</v>
      </c>
      <c r="B7" s="6" t="n">
        <v>223</v>
      </c>
      <c r="D7" s="6" t="n">
        <v>1024</v>
      </c>
    </row>
    <row r="8" spans="1:4">
      <c r="A8" s="4" t="s">
        <v>400</v>
      </c>
      <c r="B8" s="5" t="n">
        <v>1690</v>
      </c>
      <c r="C8" s="4" t="s">
        <v>24</v>
      </c>
      <c r="D8" s="5" t="n">
        <v>2690</v>
      </c>
    </row>
    <row r="9" spans="1:4"/>
    <row r="10" spans="1:4">
      <c r="A10" s="4" t="s">
        <v>24</v>
      </c>
      <c r="B10" s="4" t="s">
        <v>50</v>
      </c>
    </row>
  </sheetData>
  <mergeCells count="3">
    <mergeCell ref="B1:C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4"/>
    <col customWidth="1" max="5" min="5" width="16"/>
    <col customWidth="1" max="6" min="6" width="14"/>
    <col customWidth="1" max="7" min="7" width="14"/>
  </cols>
  <sheetData>
    <row r="1" spans="1:7">
      <c r="A1" s="1" t="s">
        <v>401</v>
      </c>
      <c r="C1" s="2" t="s">
        <v>1</v>
      </c>
      <c r="E1" s="2" t="s">
        <v>254</v>
      </c>
    </row>
    <row r="2" spans="1:7">
      <c r="C2" s="2" t="s">
        <v>2</v>
      </c>
      <c r="E2" s="2" t="s">
        <v>21</v>
      </c>
      <c r="F2" s="2" t="s">
        <v>52</v>
      </c>
      <c r="G2" s="2" t="s">
        <v>370</v>
      </c>
    </row>
    <row r="3" spans="1:7">
      <c r="A3" s="3" t="s">
        <v>402</v>
      </c>
    </row>
    <row r="4" spans="1:7">
      <c r="A4" s="4" t="s">
        <v>403</v>
      </c>
      <c r="C4" s="5" t="n">
        <v>2415</v>
      </c>
      <c r="D4" s="4" t="s">
        <v>24</v>
      </c>
      <c r="E4" s="5" t="n">
        <v>1743</v>
      </c>
    </row>
    <row r="5" spans="1:7">
      <c r="A5" s="4" t="s">
        <v>28</v>
      </c>
      <c r="C5" s="6" t="n">
        <v>1856</v>
      </c>
      <c r="D5" s="4" t="s">
        <v>24</v>
      </c>
      <c r="E5" s="6" t="n">
        <v>1687</v>
      </c>
    </row>
    <row r="6" spans="1:7">
      <c r="A6" s="4" t="s">
        <v>32</v>
      </c>
      <c r="C6" s="6" t="n">
        <v>0</v>
      </c>
      <c r="D6" s="4" t="s">
        <v>24</v>
      </c>
      <c r="E6" s="6" t="n">
        <v>9197</v>
      </c>
    </row>
    <row r="7" spans="1:7">
      <c r="A7" s="4" t="s">
        <v>33</v>
      </c>
      <c r="B7" s="4" t="s">
        <v>24</v>
      </c>
      <c r="C7" s="6" t="n">
        <v>33668</v>
      </c>
      <c r="E7" s="6" t="n">
        <v>40542</v>
      </c>
      <c r="F7" s="5" t="n">
        <v>62385</v>
      </c>
      <c r="G7" s="5" t="n">
        <v>23253</v>
      </c>
    </row>
    <row r="8" spans="1:7">
      <c r="A8" s="4" t="s">
        <v>404</v>
      </c>
    </row>
    <row r="9" spans="1:7">
      <c r="A9" s="3" t="s">
        <v>405</v>
      </c>
    </row>
    <row r="10" spans="1:7">
      <c r="A10" s="4" t="s">
        <v>41</v>
      </c>
      <c r="C10" s="6" t="n">
        <v>368</v>
      </c>
    </row>
    <row r="11" spans="1:7">
      <c r="A11" s="4" t="s">
        <v>42</v>
      </c>
      <c r="C11" s="6" t="n">
        <v>4566</v>
      </c>
    </row>
    <row r="12" spans="1:7">
      <c r="A12" s="4" t="s">
        <v>406</v>
      </c>
      <c r="C12" s="6" t="n">
        <v>3466</v>
      </c>
    </row>
    <row r="13" spans="1:7">
      <c r="A13" s="4" t="s">
        <v>157</v>
      </c>
      <c r="C13" s="6" t="n">
        <v>5439</v>
      </c>
    </row>
    <row r="14" spans="1:7">
      <c r="A14" s="4" t="s">
        <v>80</v>
      </c>
      <c r="C14" s="6" t="n">
        <v>13838</v>
      </c>
    </row>
    <row r="15" spans="1:7">
      <c r="A15" s="4" t="s">
        <v>407</v>
      </c>
    </row>
    <row r="16" spans="1:7">
      <c r="A16" s="3" t="s">
        <v>402</v>
      </c>
    </row>
    <row r="17" spans="1:7">
      <c r="A17" s="4" t="s">
        <v>403</v>
      </c>
      <c r="C17" s="6" t="n">
        <v>2415</v>
      </c>
    </row>
    <row r="18" spans="1:7">
      <c r="A18" s="4" t="s">
        <v>28</v>
      </c>
      <c r="C18" s="6" t="n">
        <v>179</v>
      </c>
    </row>
    <row r="19" spans="1:7">
      <c r="A19" s="4" t="s">
        <v>408</v>
      </c>
      <c r="C19" s="6" t="n">
        <v>398</v>
      </c>
    </row>
    <row r="20" spans="1:7">
      <c r="A20" s="4" t="s">
        <v>32</v>
      </c>
      <c r="C20" s="6" t="n">
        <v>0</v>
      </c>
    </row>
    <row r="21" spans="1:7">
      <c r="A21" s="4" t="s">
        <v>33</v>
      </c>
      <c r="C21" s="6" t="n">
        <v>33668</v>
      </c>
    </row>
    <row r="22" spans="1:7">
      <c r="A22" s="4" t="s">
        <v>80</v>
      </c>
      <c r="C22" s="5" t="n">
        <v>36660</v>
      </c>
    </row>
    <row r="23" spans="1:7">
      <c r="A23" s="4" t="s">
        <v>409</v>
      </c>
    </row>
    <row r="24" spans="1:7">
      <c r="A24" s="3" t="s">
        <v>402</v>
      </c>
    </row>
    <row r="25" spans="1:7">
      <c r="A25" s="4" t="s">
        <v>403</v>
      </c>
      <c r="E25" s="6" t="n">
        <v>1743</v>
      </c>
    </row>
    <row r="26" spans="1:7">
      <c r="A26" s="4" t="s">
        <v>28</v>
      </c>
      <c r="E26" s="6" t="n">
        <v>215</v>
      </c>
    </row>
    <row r="27" spans="1:7">
      <c r="A27" s="4" t="s">
        <v>408</v>
      </c>
      <c r="E27" s="6" t="n">
        <v>367</v>
      </c>
    </row>
    <row r="28" spans="1:7">
      <c r="A28" s="4" t="s">
        <v>32</v>
      </c>
      <c r="E28" s="6" t="n">
        <v>9197</v>
      </c>
    </row>
    <row r="29" spans="1:7">
      <c r="A29" s="4" t="s">
        <v>33</v>
      </c>
      <c r="E29" s="6" t="n">
        <v>40542</v>
      </c>
    </row>
    <row r="30" spans="1:7">
      <c r="A30" s="4" t="s">
        <v>80</v>
      </c>
      <c r="E30" s="6" t="n">
        <v>52065</v>
      </c>
    </row>
    <row r="31" spans="1:7">
      <c r="A31" s="3" t="s">
        <v>405</v>
      </c>
    </row>
    <row r="32" spans="1:7">
      <c r="A32" s="4" t="s">
        <v>41</v>
      </c>
      <c r="E32" s="6" t="n">
        <v>510</v>
      </c>
    </row>
    <row r="33" spans="1:7">
      <c r="A33" s="4" t="s">
        <v>42</v>
      </c>
      <c r="E33" s="6" t="n">
        <v>1136</v>
      </c>
    </row>
    <row r="34" spans="1:7">
      <c r="A34" s="4" t="s">
        <v>406</v>
      </c>
      <c r="E34" s="6" t="n">
        <v>3140</v>
      </c>
    </row>
    <row r="35" spans="1:7">
      <c r="A35" s="4" t="s">
        <v>157</v>
      </c>
      <c r="E35" s="6" t="n">
        <v>5916</v>
      </c>
    </row>
    <row r="36" spans="1:7">
      <c r="A36" s="4" t="s">
        <v>80</v>
      </c>
      <c r="E36" s="5" t="n">
        <v>10702</v>
      </c>
    </row>
    <row r="37" spans="1:7"/>
    <row r="38" spans="1:7">
      <c r="A38" s="4" t="s">
        <v>24</v>
      </c>
      <c r="B38" s="4" t="s">
        <v>50</v>
      </c>
    </row>
  </sheetData>
  <mergeCells count="5">
    <mergeCell ref="A1:B2"/>
    <mergeCell ref="C1:D1"/>
    <mergeCell ref="C2:D2"/>
    <mergeCell ref="A37:F37"/>
    <mergeCell ref="B38:F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71</v>
      </c>
    </row>
    <row r="2" spans="1:2">
      <c r="A2" s="3" t="s">
        <v>411</v>
      </c>
    </row>
    <row r="3" spans="1:2">
      <c r="A3" s="4" t="s">
        <v>32</v>
      </c>
      <c r="B3" s="5" t="n">
        <v>0</v>
      </c>
    </row>
    <row r="4" spans="1:2">
      <c r="A4" s="4" t="s">
        <v>412</v>
      </c>
      <c r="B4" s="6" t="n">
        <v>0</v>
      </c>
    </row>
    <row r="5" spans="1:2">
      <c r="A5" s="4" t="s">
        <v>413</v>
      </c>
      <c r="B5" s="6" t="n">
        <v>24781</v>
      </c>
    </row>
    <row r="6" spans="1:2">
      <c r="A6" s="4" t="s">
        <v>290</v>
      </c>
    </row>
    <row r="7" spans="1:2">
      <c r="A7" s="3" t="s">
        <v>411</v>
      </c>
    </row>
    <row r="8" spans="1:2">
      <c r="A8" s="4" t="s">
        <v>413</v>
      </c>
      <c r="B8" s="6" t="n">
        <v>24781</v>
      </c>
    </row>
    <row r="9" spans="1:2">
      <c r="A9" s="4" t="s">
        <v>414</v>
      </c>
    </row>
    <row r="10" spans="1:2">
      <c r="A10" s="3" t="s">
        <v>411</v>
      </c>
    </row>
    <row r="11" spans="1:2">
      <c r="A11" s="4" t="s">
        <v>32</v>
      </c>
      <c r="B11" s="6" t="n">
        <v>0</v>
      </c>
    </row>
    <row r="12" spans="1:2">
      <c r="A12" s="4" t="s">
        <v>412</v>
      </c>
      <c r="B12" s="6" t="n">
        <v>0</v>
      </c>
    </row>
    <row r="13" spans="1:2">
      <c r="A13" s="4" t="s">
        <v>415</v>
      </c>
    </row>
    <row r="14" spans="1:2">
      <c r="A14" s="3" t="s">
        <v>411</v>
      </c>
    </row>
    <row r="15" spans="1:2">
      <c r="A15" s="4" t="s">
        <v>32</v>
      </c>
      <c r="B15" s="6" t="n">
        <v>0</v>
      </c>
    </row>
    <row r="16" spans="1:2">
      <c r="A16" s="4" t="s">
        <v>412</v>
      </c>
      <c r="B16" s="6" t="n">
        <v>0</v>
      </c>
    </row>
    <row r="17" spans="1:2">
      <c r="A17" s="4" t="s">
        <v>416</v>
      </c>
    </row>
    <row r="18" spans="1:2">
      <c r="A18" s="3" t="s">
        <v>411</v>
      </c>
    </row>
    <row r="19" spans="1:2">
      <c r="A19" s="4" t="s">
        <v>32</v>
      </c>
      <c r="B19" s="6" t="n">
        <v>0</v>
      </c>
    </row>
    <row r="20" spans="1:2">
      <c r="A20" s="4" t="s">
        <v>412</v>
      </c>
      <c r="B20" s="6" t="n">
        <v>0</v>
      </c>
    </row>
    <row r="21" spans="1:2">
      <c r="A21" s="4" t="s">
        <v>413</v>
      </c>
      <c r="B21" s="6" t="n">
        <v>24781</v>
      </c>
    </row>
    <row r="22" spans="1:2">
      <c r="A22" s="4" t="s">
        <v>417</v>
      </c>
    </row>
    <row r="23" spans="1:2">
      <c r="A23" s="3" t="s">
        <v>411</v>
      </c>
    </row>
    <row r="24" spans="1:2">
      <c r="A24" s="4" t="s">
        <v>413</v>
      </c>
      <c r="B24" s="5" t="n">
        <v>247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254</v>
      </c>
    </row>
    <row r="2" spans="1:3">
      <c r="B2" s="2" t="s">
        <v>2</v>
      </c>
      <c r="C2" s="2" t="s">
        <v>21</v>
      </c>
    </row>
    <row r="3" spans="1:3">
      <c r="A3" s="3" t="s">
        <v>419</v>
      </c>
    </row>
    <row r="4" spans="1:3">
      <c r="A4" s="4" t="s">
        <v>420</v>
      </c>
      <c r="B4" s="5" t="n">
        <v>25187</v>
      </c>
      <c r="C4" s="5" t="n">
        <v>19583</v>
      </c>
    </row>
    <row r="5" spans="1:3">
      <c r="A5" s="4" t="s">
        <v>421</v>
      </c>
      <c r="B5" s="6" t="n">
        <v>0</v>
      </c>
      <c r="C5" s="6" t="n">
        <v>0</v>
      </c>
    </row>
    <row r="6" spans="1:3">
      <c r="A6" s="4" t="s">
        <v>291</v>
      </c>
      <c r="B6" s="6" t="n">
        <v>-407</v>
      </c>
      <c r="C6" s="6" t="n">
        <v>5604</v>
      </c>
    </row>
    <row r="7" spans="1:3">
      <c r="A7" s="4" t="s">
        <v>422</v>
      </c>
      <c r="B7" s="5" t="n">
        <v>24781</v>
      </c>
      <c r="C7" s="5" t="n">
        <v>251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423</v>
      </c>
      <c r="B1" s="2" t="s">
        <v>1</v>
      </c>
    </row>
    <row r="2" spans="1:2">
      <c r="B2" s="2" t="s">
        <v>2</v>
      </c>
    </row>
    <row r="3" spans="1:2">
      <c r="A3" s="3" t="s">
        <v>42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429</v>
      </c>
      <c r="B1" s="2" t="s">
        <v>1</v>
      </c>
    </row>
    <row r="2" spans="1:2">
      <c r="B2" s="2" t="s">
        <v>2</v>
      </c>
    </row>
    <row r="3" spans="1:2">
      <c r="A3" s="3" t="s">
        <v>411</v>
      </c>
    </row>
    <row r="4" spans="1:2">
      <c r="A4" s="4" t="s">
        <v>430</v>
      </c>
      <c r="B4" s="4" t="s">
        <v>431</v>
      </c>
    </row>
    <row r="5" spans="1:2">
      <c r="A5" s="4" t="s">
        <v>432</v>
      </c>
    </row>
    <row r="6" spans="1:2">
      <c r="A6" s="3" t="s">
        <v>411</v>
      </c>
    </row>
    <row r="7" spans="1:2">
      <c r="A7" s="4" t="s">
        <v>430</v>
      </c>
      <c r="B7" s="4" t="s">
        <v>433</v>
      </c>
    </row>
    <row r="8" spans="1:2">
      <c r="A8" s="4" t="s">
        <v>434</v>
      </c>
    </row>
    <row r="9" spans="1:2">
      <c r="A9" s="3" t="s">
        <v>411</v>
      </c>
    </row>
    <row r="10" spans="1:2">
      <c r="A10" s="4" t="s">
        <v>430</v>
      </c>
      <c r="B10" s="4" t="s">
        <v>435</v>
      </c>
    </row>
    <row r="11" spans="1:2">
      <c r="A11" s="4" t="s">
        <v>436</v>
      </c>
    </row>
    <row r="12" spans="1:2">
      <c r="A12" s="3" t="s">
        <v>411</v>
      </c>
    </row>
    <row r="13" spans="1:2">
      <c r="A13" s="4" t="s">
        <v>430</v>
      </c>
      <c r="B13" s="4" t="s">
        <v>437</v>
      </c>
    </row>
    <row r="14" spans="1:2">
      <c r="A14" s="4" t="s">
        <v>438</v>
      </c>
    </row>
    <row r="15" spans="1:2">
      <c r="A15" s="3" t="s">
        <v>411</v>
      </c>
    </row>
    <row r="16" spans="1:2">
      <c r="A16" s="4" t="s">
        <v>430</v>
      </c>
      <c r="B16" s="4" t="s">
        <v>439</v>
      </c>
    </row>
    <row r="17" spans="1:2">
      <c r="A17" s="4" t="s">
        <v>440</v>
      </c>
    </row>
    <row r="18" spans="1:2">
      <c r="A18" s="3" t="s">
        <v>411</v>
      </c>
    </row>
    <row r="19" spans="1:2">
      <c r="A19" s="4" t="s">
        <v>430</v>
      </c>
      <c r="B19"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442</v>
      </c>
      <c r="B1" s="2" t="s">
        <v>1</v>
      </c>
    </row>
    <row r="2" spans="1:4">
      <c r="B2" s="2" t="s">
        <v>2</v>
      </c>
      <c r="D2" s="2" t="s">
        <v>21</v>
      </c>
    </row>
    <row r="3" spans="1:4">
      <c r="A3" s="3" t="s">
        <v>443</v>
      </c>
    </row>
    <row r="4" spans="1:4">
      <c r="A4" s="4" t="s">
        <v>444</v>
      </c>
      <c r="B4" s="5" t="n">
        <v>1803</v>
      </c>
    </row>
    <row r="5" spans="1:4">
      <c r="A5" s="4" t="s">
        <v>445</v>
      </c>
      <c r="B5" s="6" t="n">
        <v>3722</v>
      </c>
      <c r="D5" s="5" t="n">
        <v>4105</v>
      </c>
    </row>
    <row r="6" spans="1:4">
      <c r="A6" s="4" t="s">
        <v>446</v>
      </c>
      <c r="B6" s="5" t="n">
        <v>5525</v>
      </c>
      <c r="C6" s="4" t="s">
        <v>24</v>
      </c>
      <c r="D6" s="5" t="n">
        <v>3014</v>
      </c>
    </row>
    <row r="7" spans="1:4"/>
    <row r="8" spans="1:4">
      <c r="A8" s="4" t="s">
        <v>24</v>
      </c>
      <c r="B8" s="4" t="s">
        <v>50</v>
      </c>
    </row>
  </sheetData>
  <mergeCells count="5">
    <mergeCell ref="A1:A2"/>
    <mergeCell ref="B1:C1"/>
    <mergeCell ref="B2:C2"/>
    <mergeCell ref="A7:D7"/>
    <mergeCell ref="B8:D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447</v>
      </c>
      <c r="B1" s="2" t="s">
        <v>1</v>
      </c>
    </row>
    <row r="2" spans="1:2">
      <c r="B2" s="2" t="s">
        <v>271</v>
      </c>
    </row>
    <row r="3" spans="1:2">
      <c r="A3" s="3" t="s">
        <v>448</v>
      </c>
    </row>
    <row r="4" spans="1:2">
      <c r="A4" s="4" t="s">
        <v>449</v>
      </c>
      <c r="B4" s="5" t="n">
        <v>4105</v>
      </c>
    </row>
    <row r="5" spans="1:2">
      <c r="A5" s="4" t="s">
        <v>450</v>
      </c>
      <c r="B5" s="6" t="n">
        <v>139</v>
      </c>
    </row>
    <row r="6" spans="1:2">
      <c r="A6" s="4" t="s">
        <v>451</v>
      </c>
      <c r="B6" s="6" t="n">
        <v>0</v>
      </c>
    </row>
    <row r="7" spans="1:2">
      <c r="A7" s="4" t="s">
        <v>452</v>
      </c>
      <c r="B7" s="6" t="n">
        <v>-522</v>
      </c>
    </row>
    <row r="8" spans="1:2">
      <c r="A8" s="4" t="s">
        <v>453</v>
      </c>
      <c r="B8" s="6" t="n">
        <v>3722</v>
      </c>
    </row>
    <row r="9" spans="1:2">
      <c r="A9" s="4" t="s">
        <v>454</v>
      </c>
    </row>
    <row r="10" spans="1:2">
      <c r="A10" s="3" t="s">
        <v>448</v>
      </c>
    </row>
    <row r="11" spans="1:2">
      <c r="A11" s="4" t="s">
        <v>449</v>
      </c>
      <c r="B11" s="6" t="n">
        <v>2780</v>
      </c>
    </row>
    <row r="12" spans="1:2">
      <c r="A12" s="4" t="s">
        <v>451</v>
      </c>
      <c r="B12" s="6" t="n">
        <v>0</v>
      </c>
    </row>
    <row r="13" spans="1:2">
      <c r="A13" s="4" t="s">
        <v>452</v>
      </c>
      <c r="B13" s="6" t="n">
        <v>-200</v>
      </c>
    </row>
    <row r="14" spans="1:2">
      <c r="A14" s="4" t="s">
        <v>453</v>
      </c>
      <c r="B14" s="6" t="n">
        <v>2581</v>
      </c>
    </row>
    <row r="15" spans="1:2">
      <c r="A15" s="4" t="s">
        <v>455</v>
      </c>
    </row>
    <row r="16" spans="1:2">
      <c r="A16" s="3" t="s">
        <v>448</v>
      </c>
    </row>
    <row r="17" spans="1:2">
      <c r="A17" s="4" t="s">
        <v>449</v>
      </c>
      <c r="B17" s="6" t="n">
        <v>106</v>
      </c>
    </row>
    <row r="18" spans="1:2">
      <c r="A18" s="4" t="s">
        <v>450</v>
      </c>
      <c r="B18" s="6" t="n">
        <v>139</v>
      </c>
    </row>
    <row r="19" spans="1:2">
      <c r="A19" s="4" t="s">
        <v>451</v>
      </c>
      <c r="B19" s="6" t="n">
        <v>0</v>
      </c>
    </row>
    <row r="20" spans="1:2">
      <c r="A20" s="4" t="s">
        <v>452</v>
      </c>
      <c r="B20" s="6" t="n">
        <v>-36</v>
      </c>
    </row>
    <row r="21" spans="1:2">
      <c r="A21" s="4" t="s">
        <v>453</v>
      </c>
      <c r="B21" s="6" t="n">
        <v>209</v>
      </c>
    </row>
    <row r="22" spans="1:2">
      <c r="A22" s="4" t="s">
        <v>456</v>
      </c>
    </row>
    <row r="23" spans="1:2">
      <c r="A23" s="3" t="s">
        <v>448</v>
      </c>
    </row>
    <row r="24" spans="1:2">
      <c r="A24" s="4" t="s">
        <v>449</v>
      </c>
      <c r="B24" s="6" t="n">
        <v>1219</v>
      </c>
    </row>
    <row r="25" spans="1:2">
      <c r="A25" s="4" t="s">
        <v>451</v>
      </c>
      <c r="B25" s="6" t="n">
        <v>0</v>
      </c>
    </row>
    <row r="26" spans="1:2">
      <c r="A26" s="4" t="s">
        <v>452</v>
      </c>
      <c r="B26" s="6" t="n">
        <v>-286</v>
      </c>
    </row>
    <row r="27" spans="1:2">
      <c r="A27" s="4" t="s">
        <v>453</v>
      </c>
      <c r="B27" s="5" t="n">
        <v>9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52</v>
      </c>
    </row>
    <row r="3" spans="1:3">
      <c r="A3" s="4" t="s">
        <v>458</v>
      </c>
    </row>
    <row r="4" spans="1:3">
      <c r="A4" s="3" t="s">
        <v>459</v>
      </c>
    </row>
    <row r="5" spans="1:3">
      <c r="A5" s="4" t="s">
        <v>460</v>
      </c>
      <c r="B5" s="5" t="n">
        <v>169</v>
      </c>
      <c r="C5" s="5" t="n">
        <v>199</v>
      </c>
    </row>
    <row r="6" spans="1:3">
      <c r="A6" s="4" t="s">
        <v>89</v>
      </c>
      <c r="B6" s="6" t="n">
        <v>149</v>
      </c>
      <c r="C6" s="6" t="n">
        <v>348</v>
      </c>
    </row>
    <row r="7" spans="1:3">
      <c r="A7" s="4" t="s">
        <v>461</v>
      </c>
      <c r="B7" s="6" t="n">
        <v>318</v>
      </c>
      <c r="C7" s="6" t="n">
        <v>547</v>
      </c>
    </row>
    <row r="8" spans="1:3">
      <c r="A8" s="4" t="s">
        <v>462</v>
      </c>
    </row>
    <row r="9" spans="1:3">
      <c r="A9" s="3" t="s">
        <v>459</v>
      </c>
    </row>
    <row r="10" spans="1:3">
      <c r="A10" s="4" t="s">
        <v>463</v>
      </c>
      <c r="B10" s="6" t="n">
        <v>1135</v>
      </c>
      <c r="C10" s="6" t="n">
        <v>1179</v>
      </c>
    </row>
    <row r="11" spans="1:3">
      <c r="A11" s="4" t="s">
        <v>464</v>
      </c>
      <c r="B11" s="6" t="n">
        <v>581</v>
      </c>
      <c r="C11" s="6" t="n">
        <v>236</v>
      </c>
    </row>
    <row r="12" spans="1:3">
      <c r="A12" s="4" t="s">
        <v>89</v>
      </c>
      <c r="B12" s="6" t="n">
        <v>445</v>
      </c>
      <c r="C12" s="6" t="n">
        <v>763</v>
      </c>
    </row>
    <row r="13" spans="1:3">
      <c r="A13" s="4" t="s">
        <v>461</v>
      </c>
      <c r="B13" s="5" t="n">
        <v>2161</v>
      </c>
      <c r="C13" s="5" t="n">
        <v>2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06:01Z</dcterms:created>
  <dcterms:modified xmlns:dcterms="http://purl.org/dc/terms/" xmlns:xsi="http://www.w3.org/2001/XMLSchema-instance" xsi:type="dcterms:W3CDTF">2019-09-05T16:06:01Z</dcterms:modified>
</cp:coreProperties>
</file>